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 OF CHANG" sheetId="5" r:id="rId5"/>
    <s:sheet name="CONSOLIDATED STATEMENTS OF CASH" sheetId="6" r:id="rId6"/>
    <s:sheet name="ORGANIZATION" sheetId="7" r:id="rId7"/>
    <s:sheet name="SIGNIFICANT ACCOUNTING POLICIES" sheetId="8" r:id="rId8"/>
    <s:sheet name="RESTRICTED CASH" sheetId="9" r:id="rId9"/>
    <s:sheet name="LONG-TERM DEBT" sheetId="10" r:id="rId10"/>
    <s:sheet name="LINES OF CREDIT" sheetId="11" r:id="rId11"/>
    <s:sheet name="STOCKHOLDERS' EQUITY" sheetId="12" r:id="rId12"/>
    <s:sheet name="SIGNIFICANT TRANSACTIONS WITH R" sheetId="13" r:id="rId13"/>
    <s:sheet name="INCOME TAXES" sheetId="14" r:id="rId14"/>
    <s:sheet name="COMMITMENTS AND CONTINGENCIES" sheetId="15" r:id="rId15"/>
    <s:sheet name="BUSINESS SEGMENTS" sheetId="16" r:id="rId16"/>
    <s:sheet name="SUBSEQUENT EVENTS" sheetId="17" r:id="rId17"/>
    <s:sheet name="ACCOUNTING POLICIES (POLICIES)" sheetId="18" r:id="rId18"/>
    <s:sheet name="PROPERTY AND EQUIPMENT (TABLES)" sheetId="19" r:id="rId19"/>
    <s:sheet name="SCHEDULE OF LONG-TERM DEBT (Tab" sheetId="20" r:id="rId20"/>
    <s:sheet name="SCHEDULE OF FUTURE PRINCIPAL MA" sheetId="21" r:id="rId21"/>
    <s:sheet name="SCHEDULE OF BUSINESS SEGMENTS (" sheetId="22" r:id="rId22"/>
    <s:sheet name="ORGANIZATION (DETAILS)" sheetId="23" r:id="rId23"/>
    <s:sheet name="UNCERTAINTIES - GOING CONCERN (" sheetId="24" r:id="rId24"/>
    <s:sheet name="PROPERTY AND EQUIPMENT STRAIGHT" sheetId="25" r:id="rId25"/>
    <s:sheet name="STOCK BASED COMPENSATION (DETAI" sheetId="26" r:id="rId26"/>
    <s:sheet name="RESTRICTED CASH (DETAILS)" sheetId="27" r:id="rId27"/>
    <s:sheet name="REFINANCING LOAN (DETAILS)" sheetId="28" r:id="rId28"/>
    <s:sheet name="DEBT INSTRUMENTS (DETAILS)" sheetId="29" r:id="rId29"/>
    <s:sheet name="FUTURE PRINCIPAL MATURITIES BY " sheetId="30" r:id="rId30"/>
    <s:sheet name="LINES OF CREDIT (DETAILS)" sheetId="31" r:id="rId31"/>
    <s:sheet name="COMMON STOCK TRANSACTIONS (DETA" sheetId="32" r:id="rId32"/>
    <s:sheet name="RELATED PARTY TRANSACTIONS (DET" sheetId="33" r:id="rId33"/>
    <s:sheet name="INCOME TAXES (DETAILS)" sheetId="34" r:id="rId34"/>
    <s:sheet name="FEDERAL NET OPERTAING LOSS (DET" sheetId="35" r:id="rId35"/>
    <s:sheet name="COMMITMENTS AND CONTINGENCIES (" sheetId="36" r:id="rId36"/>
    <s:sheet name="BUSINESS-SEGMENTS (DETAILS)" sheetId="37" r:id="rId37"/>
    <s:sheet name="BUSINESS SEGMENTS ASSETS (DETAI" sheetId="38" r:id="rId38"/>
    <s:sheet name="Uncategorized Items - prka-2015" sheetId="39" r:id="rId39"/>
  </s:sheets>
  <s:definedNames/>
  <s:calcPr calcId="124519" calcMode="auto" fullCalcOnLoad="1"/>
</s:workbook>
</file>

<file path=xl/sharedStrings.xml><?xml version="1.0" encoding="utf-8"?>
<sst xmlns="http://schemas.openxmlformats.org/spreadsheetml/2006/main" uniqueCount="325">
  <si>
    <t>Document and Entity Information - shares</t>
  </si>
  <si>
    <t>9 Months Ended</t>
  </si>
  <si>
    <t>Jun. 28, 2015</t>
  </si>
  <si>
    <t>Jul. 31, 2015</t>
  </si>
  <si>
    <t>Document and Entity Information:</t>
  </si>
  <si>
    <t>Entity Registrant Name</t>
  </si>
  <si>
    <t>PARKS AMERICA, INC</t>
  </si>
  <si>
    <t>Entity Trading Symbol</t>
  </si>
  <si>
    <t>PRKA</t>
  </si>
  <si>
    <t>Document Type</t>
  </si>
  <si>
    <t>10-Q</t>
  </si>
  <si>
    <t>Document Period End Date</t>
  </si>
  <si>
    <t>Jun. 28,
		2015</t>
  </si>
  <si>
    <t>Amendment Flag</t>
  </si>
  <si>
    <t>false</t>
  </si>
  <si>
    <t>Entity Central Index Key</t>
  </si>
  <si>
    <t>Current Fiscal Year End Date</t>
  </si>
  <si>
    <t>--09-27</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Sep. 28, 2014</t>
  </si>
  <si>
    <t>ASSETS</t>
  </si>
  <si>
    <t>Cash - unrestricted</t>
  </si>
  <si>
    <t>Cash - restricted (Note 3)</t>
  </si>
  <si>
    <t>Inventory</t>
  </si>
  <si>
    <t>Prepaid expenses</t>
  </si>
  <si>
    <t>Total current assets</t>
  </si>
  <si>
    <t>Property and equipment, net</t>
  </si>
  <si>
    <t>Intangible assets, net</t>
  </si>
  <si>
    <t>Other assets</t>
  </si>
  <si>
    <t>Total assets</t>
  </si>
  <si>
    <t>Liabilities</t>
  </si>
  <si>
    <t>Accounts payable</t>
  </si>
  <si>
    <t>Accrued expenses</t>
  </si>
  <si>
    <t>Accrued judgment under appeal (Note 9)</t>
  </si>
  <si>
    <t>Notes payable - related parties</t>
  </si>
  <si>
    <t>Current maturities of long-term debt</t>
  </si>
  <si>
    <t>Total current liabilities</t>
  </si>
  <si>
    <t>Long-term debt</t>
  </si>
  <si>
    <t>Total liabilities</t>
  </si>
  <si>
    <t>Stockholders' equity</t>
  </si>
  <si>
    <t>Common stock; 300,000,000 shares authorized,at $.001 par value; 74,381,537 and 74,231,537 shares issued and outstanding, respectively</t>
  </si>
  <si>
    <t>Capital in excess of par</t>
  </si>
  <si>
    <t>Treasury stock</t>
  </si>
  <si>
    <t>Accumulated deficit</t>
  </si>
  <si>
    <t>Total stockholders' equity</t>
  </si>
  <si>
    <t>Total liabilities and stockholders' equity</t>
  </si>
  <si>
    <t>CONSOLIDATED BALANCE SHEETS PARENTHETICALS - $ / shares</t>
  </si>
  <si>
    <t>PARENTHETICALS</t>
  </si>
  <si>
    <t>Common stock, shares par value</t>
  </si>
  <si>
    <t>Common stock, shares authorized</t>
  </si>
  <si>
    <t>Common stock, shares issued</t>
  </si>
  <si>
    <t>Common stock, shares outstanding</t>
  </si>
  <si>
    <t>CONSOLIDATED STATEMENTS OF OPERATIONS (UNAUDITED) - USD ($) shares in Thousands</t>
  </si>
  <si>
    <t>3 Months Ended</t>
  </si>
  <si>
    <t>Jun. 29, 2014</t>
  </si>
  <si>
    <t>Revenues:</t>
  </si>
  <si>
    <t>Net sales</t>
  </si>
  <si>
    <t>Sale of animals</t>
  </si>
  <si>
    <t>Total net sales</t>
  </si>
  <si>
    <t>Cost of sales</t>
  </si>
  <si>
    <t>Selling, general and administrative</t>
  </si>
  <si>
    <t>Depreciation and amortization</t>
  </si>
  <si>
    <t>(Gain) loss on disposal of operating assets, net</t>
  </si>
  <si>
    <t>Income from operations</t>
  </si>
  <si>
    <t>Other income (expense), net</t>
  </si>
  <si>
    <t>Interest expense</t>
  </si>
  <si>
    <t>Amortization of loan fees</t>
  </si>
  <si>
    <t>Income (loss) before income taxes</t>
  </si>
  <si>
    <t>Income tax provision</t>
  </si>
  <si>
    <t>Net income (loss)</t>
  </si>
  <si>
    <t>Income (loss) per share - basic and diluted</t>
  </si>
  <si>
    <t>Weighted average shares outstanding (in 000's) - basic and diluted</t>
  </si>
  <si>
    <t>CONSOLIDATED STATEMENT OF CHANGES IN STOCKHOLDERS' EQUITY (UNAUDITED) - USD ($)</t>
  </si>
  <si>
    <t>Common Stock Shares</t>
  </si>
  <si>
    <t>Common Stock Amount</t>
  </si>
  <si>
    <t>Capital in Excess of Par</t>
  </si>
  <si>
    <t>Treasury Stock</t>
  </si>
  <si>
    <t>Accumulated Deficit</t>
  </si>
  <si>
    <t>Total</t>
  </si>
  <si>
    <t>Balance at Sep. 29, 2013</t>
  </si>
  <si>
    <t>Balance at Sep. 28, 2014</t>
  </si>
  <si>
    <t>Issuance of common stock to Directors</t>
  </si>
  <si>
    <t>Net loss for the year ended September 28, 2014</t>
  </si>
  <si>
    <t>Balance at Jun. 28, 2015</t>
  </si>
  <si>
    <t>Net income for the nine months ended June 28, 2015</t>
  </si>
  <si>
    <t>CONSOLIDATED STATEMENTS OF CASH FLOWS (UNAUDITED) - USD ($)</t>
  </si>
  <si>
    <t>OPERATING ACTIVITIES:</t>
  </si>
  <si>
    <t>Reconciliation of net income (loss) to net cash provided by operating activities:</t>
  </si>
  <si>
    <t>Depreciation and amortization expense</t>
  </si>
  <si>
    <t>(Gain) loss on disposal of assets</t>
  </si>
  <si>
    <t>Stock-based compensation</t>
  </si>
  <si>
    <t>Changes in assets and liabilities</t>
  </si>
  <si>
    <t>(Increase) decrease in accounts receivable</t>
  </si>
  <si>
    <t>(Increase) decrease in inventory</t>
  </si>
  <si>
    <t>(Increase) decrease in prepaid expenses</t>
  </si>
  <si>
    <t>Increase (decrease) in accounts payable</t>
  </si>
  <si>
    <t>Increase (decrease) in accrued expenses</t>
  </si>
  <si>
    <t>Net cash provided by operating activities</t>
  </si>
  <si>
    <t>INVESTING ACTIVITIES:</t>
  </si>
  <si>
    <t>Acquisition of property and equipment</t>
  </si>
  <si>
    <t>Proceeds from the disposition of property and equipment</t>
  </si>
  <si>
    <t>(Increase) decrease in restricted cash</t>
  </si>
  <si>
    <t>Net cash used in investing activities</t>
  </si>
  <si>
    <t>FINANCING ACTIVITIES:</t>
  </si>
  <si>
    <t>Proceeds from lines of credit and related party borrowings</t>
  </si>
  <si>
    <t>Repayment of lines of credit and related party borrowings</t>
  </si>
  <si>
    <t>Payments on notes payable</t>
  </si>
  <si>
    <t>Net cash used in financing activities</t>
  </si>
  <si>
    <t>Net increase (decrease) in cash</t>
  </si>
  <si>
    <t>Cash at beginning of period</t>
  </si>
  <si>
    <t>Cash at end of period</t>
  </si>
  <si>
    <t>Supplemental Cash Flow Information:</t>
  </si>
  <si>
    <t>Cash paid for interest</t>
  </si>
  <si>
    <t>Cash paid for income taxes</t>
  </si>
  <si>
    <t>ORGANIZATION</t>
  </si>
  <si>
    <t xml:space="preserve">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The Companys common stock outstanding increased from 2,533,000 to 29,600,000 as a result of the acquisition. On June 11, 2008, the Company changed its name from Great American Family Parks, Inc. to Parks! America, Inc. The Company owns and operates through its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On June 13, 2005, the Company acquired the Georgia Park and on March 5, 2008, the Company acquired the Missouri Park. The Parks are open year round but experience increased seasonal attendance during the months of April through August. On a combined basis, net sales for the third and fourth quarter of the last two fiscal years represented approximately 70% to 72% of annual net sales. </t>
  </si>
  <si>
    <t>SIGNIFICANT ACCOUNTING POLICIES</t>
  </si>
  <si>
    <t xml:space="preserve">NOTE 2. SIGNIFICANT ACCOUNTING POLICIES Basis of Presentation: The Companys unaudited consolidated financial statements for the three months and nine months ended June 28, 2015 and June 29, 2014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In the opinion of management interim results reflect all normal and recurring adjustments, and are not necessarily indicative of the results for a full fiscal year. These unaudited consolidated financial statements should be read in conjunction with the audited consolidated financial statements and notes thereto included in the Companys Annual Report on Form 10-K for the fiscal year ended September 28, 2014. Principles of Consolidation: The accompanying unaudited consolidated financial statements include the accounts of the Company and its subsidiaries (Wild Animal  Georgia and Wild Animal  Missouri). All material inter-company accounts and transactions have been eliminated in consolidation. Accounting Method: The Company recognizes income and expenses based on the accrual method of accounting. Estimates and Assumptions: 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Fiscal Year End: The Companys fiscal year-end is the Sunday closest to September 30, and its quarterly close dates are also determined by the Sunday closest to the end of each quarterly reporting period. For the 2015 fiscal year, September 27 will be the last Sunday, and for the 2014 fiscal year, September 28 was the last Sunday.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 Uncertainties: The accompanying financial statements have been prepared on a going concern basis. The January 9, 2013 refinancing of all the Companys then outstanding debt lowered the Companys required annual debt service payments by approximately $174,000, see NOTE 4. LONG-TERM DEBT for more information. Management believes this refinancing provides the Company additional margin to continue to fund its operations and meet its debt service obligations. However, the ability of the Company to continue as a going concern during the next twelve months continues to depend on the ability of the Company to generate revenues from operations, to maintain its existing sources of capital and to meet its existing debt service obligations or obtain additional sources of capital. The financial statements do not include any adjustments that might be necessary if the Company is unable to continue as a going concern. Reclassifications: Certain accounts and financial statement captions in the prior periods have been reclassified to conform to the current period financial statements. Financial and Concentrations Risk: The Company does not have any concentration or related financial credit risks. The Company maintains its cash in bank deposit accounts, which at times may exceed federally insured limits. Trade Accounts Receivable: The Parks are cash businesses; therefore, the Company typically carries little or no accounts receivable. Periodically the Company will carry accounts receivable, primarily from animal sales. The Company had no accounts receivable as of June 28, 2015 and September 28, 2014. Inventory: Inventory consists of park supplies, and is stated at the lower of cost or market. Cost is determined on the first-in, first-out method. Inventories are reviewed and reconciled annually, because inventory levels turn over rapidly. Property and Equipment: Property and equipment is stated at cost. Depreciation is computed on the straight-line method over the estimated useful lives of the assets, which range from three to forty years. A summary is included below. June 28, 2015 September 28, 2014 Depreciable Lives Land $ 2,507,180 $ 2,507,180 not applicable Buildings and structures 3,176,327 3,108,495 15 - 40 years Facilities and equipment 1,006,894 935,854 5 - 15 years Furniture and fixtures 76,646 75,189 7 years Ground improvements 791,771 785,336 15 years Park animals 632,632 609,578 5 - 10 years Rides and entertainment 228,553 22,000 7 years Vehicles 357,846 314,451 3-5 years Total cost 8,777,849 8,358,083 Less accumulated depreciation (2,483,964) (2,240,214) Property and equipment, net $ 6,293,885 $ 6,117,869 Other Intangible Assets: Other intangible assets include loan fees, franchising fees, and payroll software, which are reported at cost. Loan fees are amortized over the life of the respective loan, currently 20 years for the term loan and seven years for the line-of-credit. See NOTE 4. LONG-TERM DEBT for more information. Franchising fees are amortized over a period of 60 months and payroll software over a period of 36 months. Impairment of Long-Lived Assets: 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 Financial Instruments: The carrying amounts of financial instruments are considered by management to be their estimated fair values due to their short-term maturities. Securities that are publicly traded are valued at their fair market value based as of the balance sheet date presented. Revenue Recognition: The major source of income is received from Park admissions. Park revenues from admission fees are recognized upon receipt of the cash at the time of our customers visit to the Parks. Park ticket sales are typically not made in advance. Short-term seasonal passes are sold primarily during the summer season and are negligible to our results of operations and are not material. The Company has developed a business of selling surplus animals created from the natural breeding process that occurs within the Parks. All animal sales are reported as a separate line item. Advertising and Market Development: The Company expenses advertising and marketing costs as incurred. Stock Based Compensation: The Company recognizes stock based compensation costs on a straight-line basis over the requisite service period associated with the grant.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Each director is typically granted 25,000 restricted shares annually, usually near the end of the calendar year. Income Taxes: The Company utilizes the asset and liability method of accounting for income taxes,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 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Basic and diluted net income (loss) per share is computed by dividing net income (loss) available to common stockholders by the applicable weighted average number of common shares outstanding in each period. Dividend Policy: The Company has not yet adopted a policy regarding payment of dividends. Recent Accounting Pronouncements: The Company does not expect recently issued accounting standards or interpretations to have a material impact on the Companys financial position, results of operations, cash flows or financial statement disclosures. </t>
  </si>
  <si>
    <t>RESTRICTED CASH</t>
  </si>
  <si>
    <t>NOTE 3. RESTRICTED CASH As of February 5, 2015, the Company was required to post a security of $456,492 (the Security Amount) in connection with the Companys appeal of a summary judgment and award of costs more fully described in NOTE 9. COMMITMENTS AND CONTINGENCIES herein. The Company deposited the Security Amount, in cash, in a newly established account with Fifth Third Bank, an Ohio Banking Corporation (Fifth Third). On April 8, 2015, Fifth Third issued a Letter of Credit equal to the Security Amount to the Harper Defendants (as that term is defined in Note 9). The Company anticipates the Letter of Credit will be in place until the appeal of the summary judgment award is resolved. The Company is restricted from using the Security Amount in its Fifth Third Bank deposit account as long as the Letter of Credit remains outstanding.</t>
  </si>
  <si>
    <t>LONG-TERM DEBT</t>
  </si>
  <si>
    <t>LONG - TERM DEBT</t>
  </si>
  <si>
    <t>NOTE 4. LONG-TERM DEBT On January 9, 2013, the Company completed a refinancing transaction (the Refinancing Loan) with Commercial Bank &amp; Trust Company of Troup County (CB&amp;T) as lender. The Refinancing Loan was for a principal amount of $3,752,000 and has a 20-year term. The Refinancing Loan bears interest at the rate of Prime Rate plus 2.50% or 5.75% during the first five years of the loan term. Thereafter, the interest rate will be re-priced every five years based on the then-Prime Rate plus 2.50%. During the first four months following the closing of the Refinancing Loan the Company was required to make interest-only payments. The minimum required monthly payment is approximately $26,343 during the first five years of the Refinancing Loan term. The closing costs for the Refinancing Loan totaled $175,369 and are being amortized over the 20-year life of the loan. As a result of the Refinancing Loan, the Company lowered its anticipated annual debt service payments. Prior to the Refinancing Loan, the Companys then outstanding mortgages required annual payments totaling $490,000 as compared to new estimated annual payments totaling $316,000, reducing our annual debt service payments by $174,000 compared with the previous year. June 28, 2015 September 28, 2014 On January 9, 2013, the Company completed a refinancing transaction with CB&amp;T as lender. The Refinancing Loan was for a principal amount of $3,752,000 and has a 20-year term. $ 3,526,053 $ 3,594,723 Less current portion of long-term debt (115,477) (102,739) Long-term debt $ 3,410,576 $ 3,491,984 At June 28, 2015, the scheduled future principal maturities by fiscal year are as follows: 2015 $ 27,590 2016 118,033 2017 125,001 2018 132,382 2019 140,197 thereafter 2,982,850 Total $ 3,526,053</t>
  </si>
  <si>
    <t>LINES OF CREDIT</t>
  </si>
  <si>
    <t xml:space="preserve">NOTE 5. LINES OF CREDIT The Company maintains a $350,000 line of credit (the LOC) loan from CB&amp;T for working capital purposes. This LOC has an initial term of seven years, through January 8, 2020, subject to the satisfactory performance by the Company. The LOC interest rate is tied to the prime rate, and has a minimum rate of 5.25%. The closing costs for the LOC totaled $11,482 and are being amortized over the initial seven-year term of the loan. The LOC was not utilized as of June 28, 2015 and September 28, 2014, respectively. Effective March 13, 2015, the Company established an additional $100,000 line of credit with CB&amp;T for working capital purposes. This line of credit will expire on September 13, 2015, subject to the satisfactory performance by the Company and bears interest at a rate of 5.75%. The closing costs for this line of credit were $1,031. As of June 28, 2015, the Company had not utilized this line of credit. During the Companys 2015 and 2014 fiscal years, the Companys Board of Directors approved the offer of two of the Companys Directors to loan the Company additional funds to support its seasonal working capital requirements. These loans were made on the same terms and conditions as the LOC with CB&amp;T. As of June 28, 2015, there was an outstanding balance of $25,000 on these Director loans. As of September 28, 2014, there was no outstanding balance against these Director loans. When applicable, all advances on the Companys LOCs and Director loans are recorded as current liabilities. </t>
  </si>
  <si>
    <t>STOCKHOLDERS' EQUITY</t>
  </si>
  <si>
    <t xml:space="preserve">NOTE 6. STOCKHOLDERS EQUITY Common stock shares issued for service to the Company are valued based on market price on the date of issuance. On December 18, 2014, the Company awarded a total of 150,000 shares of its common stock to six Directors for their service on the Board of Directors at a fair market value of $0.031 per share or $4,650, which was reported as an expense in the first quarter of the 2015 fiscal year. On December 19, 2013, the Company awarded 125,000 shares of its common stock to five Directors for their service on the Board of Directors at a fair market value of $0.025 per share or $3,125, which was reported as an expense in the first quarter of the 2014 fiscal year. Officers, Directors and their controlled entities owned approximately 43.6% of the outstanding common stock of the Company as of June 28, 2015. Subsequent to the period covered in this report, on July 17, 2015, four members of the Companys Board of Directors purchased a total of 6,000,000 shares of the Companys common stock in a private transaction. As a result, as of July 31, 2015, Officers, Directors and their controlled entities own approximately 51.7% of the Companys outstanding common. </t>
  </si>
  <si>
    <t>SIGNIFICANT TRANSACTIONS WITH RELATED PARTIES</t>
  </si>
  <si>
    <t xml:space="preserve">NOTE 7.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The 2009 Van Voorhis Employment Agreement expired on May 31, 2014 and was replaced by an employment agreement between the Company and Mr. Van Voorhis dated as of June 1, 2014 (the 2014 Van Voorhis Employment Agreement). Pursuant to the 2014 Van Voorhis Employment Agreement, Mr. Van Voorhis receives an initial base annual compensation in the amount of $90,000 per year, subject to annual review by the Board of Directors. The 2014 Van Voorhis Employment Agreement has a term of two years and entitles Mr. Van Voorhis to participate in any deferred compensation plan the Company may adopt during the term of his employment with the Company. On April 1, 2008, the Company entered into an employment agreement with Jim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April 1, 2015, the Company and Mr. Meikle entered into the 2015 Meikle Employment Agreement. Pursuant to the 2015 Meikle Employment Agreement, Mr. Meikle receives an initial base annual compensation in the amount of $135,000 per year, subject to annual review by the Board of Directors. The 2015 Meikle Employment Agreement has a term of two years and entitles Mr. Meikle to participate in any deferred compensation plan the Company may adopt during the term of his employment with the Company. Effective January 1, 2014, the Company entered into an employment agreement with Todd R. White (the White Employment Agreement) to serve as the Companys Chief Financial Officer. Pursuant to the White Employment Agreement, Mr. White received an initial base annual compensation of $50,000 per year, subject to annual review by the Board of Directors. Mr. White also received a $10,000 signing bonus. Effective January 1, 2015, Mr. Whites annual base compensation was increased to $60,000. The White Employment Agreement has a term of five years and entitles Mr. White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or (ii) in the event of a change in control of the Company. This additional severance compensation payable totals $455,000. Lines of Credit: During the Companys 2015 and 2014 fiscal years, the Companys Board of Directors approved the offer of two of the Companys Directors to loan the Company additional funds to support its seasonal working capital requirements. These loans have been made on the same terms and conditions as the LOC with CB&amp;T. As of June 28, 2015, there was an outstanding balance of $25,000 on these Director loans. As of September 28, 2014, there was no outstanding balance against these Director loans. </t>
  </si>
  <si>
    <t>INCOME TAXES</t>
  </si>
  <si>
    <t xml:space="preserve">NOTE 8. INCOME TAXES For the nine month period ended June 28, 2015, the Company reported pre-tax income of $222,091. For the year ending September 27, 2015, the Company expects to generate pre-tax income and expects to utilize a portion of its Federal net tax operating loss carry-forwards to offset any Federal taxable income in its 2015 fiscal year. The Company expects to generate 2015 fiscal year income that will be subject to State of Georgia income taxes at a rate of approximately 6%. The cumulative Federal net operating loss carry-forward is approximately $3,951,000 at September 28, 2014 and will expire beginning in the year 2026. The net deferred tax asset generated by the Federal net operating loss carry-forward has been fully reserved. Due to the change in ownership provisions of the Tax Reform Act of 1986, net operating loss carry forwards of approximately $3,951,000 for Federal income tax reporting purposes are subject to annual limitations. Should a change in ownership occur, Federal net operating loss carry forwards may be limited as to use in future years. </t>
  </si>
  <si>
    <t>COMMITMENTS AND CONTINGENCIES</t>
  </si>
  <si>
    <t xml:space="preserve">NOTE 9. COMMITMENTS AND CONTINGENCIES In September 2009, the Company filed an action against its former President and CEO in the Eighth Judicial District Court of the State of Nevada (Parks! America, Inc. vs. Eastland; et al., Case No. 09-A-599668). The Company brought this action in an attempt to obtain a Temporary Restraining Order and injunctive relief against the Eastland Defendants (Former President and CEO Larry Eastland and his related companies) as to the Eastland Defendants attempt to install a new board of directors for the Company. The Temporary Restraining Order was granted, as was the Preliminary Injunction. In June 2012, the Company amended its complaint against the Eastland Defendants to, among other things, add new claims for relief, as well as join as defendants, LEA Capital Advisors, LLC, an entity controlled by Mr. Eastland (together the Eastland Defendants), and Stanley Harper and Computer Contact Service, Inc., an entity controlled by Mr. Harper (together the Harper Defendants) for breaches of contract and fiduciary duty with regards to the Companys purchase of TempSERV on September 30, 2007 and its subsequent re-conveyance of TempSERV to Computer Contact Service, Inc. as of January 1, 2009. The Company is seeking damages in excess of $1.8 million. Discovery was conducted on the claims between the parties, after which the Harper Defendants filed for summary judgment asking that the claims against them be dismissed. After briefing and argument, the Court granted summary judgment in favor of the Harper Defendants. Because one of the contracts involved had a provision for legal fees, the Harper Defendants also filed a motion for legal fees and costs. On October 24, 2014, the Court ordered the Company to pay approximately $304,328 in costs and attorneys fees in favor of the Harper Defendants. The Company is in the process of appealing the summary judgment and the award of costs. Although we cannot predict the ultimate outcome of this lawsuit, the Company believes the Courts summary judgment and award of costs in favor of the Harper Defendants is in error and is vigorously pursuing its position on appeal. However, as the award of legal fees and costs has been granted, the Company recorded a liability for this award as of September 28, 2014. As detailed in NOTE 3. RESTRICTED CASH, as of February 5, 2015 the Company was required to post a security in the amount of 150%, or $456,492, of the judgment during its appeal of the summary judgment and award of costs. The remainder of the District Court case against the Eastland Defendants has been stayed pending the result of the appeal. The Company intends to proceed with its case against the Eastland Defendants regardless of the result of the appeal. If the summary judgment decision is reversed upon appeal, that action will proceed against both the Eastland Defendants and the Harper Defendants. Except as described above, the Company is not a party to any pending legal proceeding, nor is its property the subject of a pending legal proceeding, that is not in the ordinary course of business or otherwise material to the financial condition of our business. None of the Company directors, officers or affiliates is involved in a proceeding adverse to its business or has a material interest adverse to its business. </t>
  </si>
  <si>
    <t>BUSINESS SEGMENTS</t>
  </si>
  <si>
    <t xml:space="preserve">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is measure of operating profit is used to gauge segment performance because management believes this measure is the most indicative of performance trends and the overall earnings potential of each reportable segment. The following tables present financial information regarding each of the Companys reportable segments: For the three months ended For the nine months ended June 28, 2015 June 29, 2014 June 28, 2015 June 29, 2014 Total net sales: Georgia $ 1,328,765 $ 1,175,737 $ 2,356,000 $ 2,113,701 Missouri 290,986 289,889 492,793 469,715 Consolidated $ 1,619,751 $ 1,465,626 $ 2,848,793 $ 2,583,416 Income (loss) before income taxes: Georgia $ 773,742 $ 676,958 $ 998,864 $ 811,805 Missouri 34,108 25,227 (146,935) (188,400) Segment total 807,850 702,185 851,929 623,405 Corporate (177,418) (232,108) (461,927) (526,180) Other income (expense), net 2,541 2,079 5,978 7,336 Interest expense (56,096) (47,802) (166,083) (159,327) Amortization of loan fees (2,602) (2,602) (7,806) (7,806) Consolidated $ 574,275 $ 421,752 $ 222,091 $ (62,572) As of June 28, 2015 September 28, 2014 Total assets: Georgia $ 4,343,853 $ 4,590,809 Missouri 2,412,837 2,386,301 Corporate 646,402 204,404 Consolidated $ 7,403,092 $ 7,181,514 </t>
  </si>
  <si>
    <t>SUBSEQUENT EVENTS</t>
  </si>
  <si>
    <t xml:space="preserve">NOTE 11. SUBSEQUENT EVENTS In accordance with ASC 855-10, NOTE 6. STOCKHOLDERS EQUITY, the Company has analyzed its operations subsequent to June 28, 2015 to the date these financial statements were issued and has determined that it does not have any material subsequent events to disclose in these unaudited consolidated financial statements. </t>
  </si>
  <si>
    <t>ACCOUNTING POLICIES (POLICIES)</t>
  </si>
  <si>
    <t>ACCOUNTING POLICIES</t>
  </si>
  <si>
    <t>Basis of Presentation</t>
  </si>
  <si>
    <t xml:space="preserve">Basis of Presentation: The Companys unaudited consolidated financial statements for the three months and nine months ended June 28, 2015 and June 29, 2014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In the opinion of management interim results reflect all normal and recurring adjustments, and are not necessarily indicative of the results for a full fiscal year. These unaudited consolidated financial statements should be read in conjunction with the audited consolidated financial statements and notes thereto included in the Companys Annual Report on Form 10-K for the fiscal year ended September 28, 2014. </t>
  </si>
  <si>
    <t>Principles of Consolidation</t>
  </si>
  <si>
    <t xml:space="preserve">Principles of Consolidation: The accompanying unaudited consolidated financial statements include the accounts of the Company and its subsidiaries (Wild Animal  Georgia and Wild Animal  Missouri). All material inter-company accounts and transactions have been eliminated in consolidation. </t>
  </si>
  <si>
    <t>Accounting Method</t>
  </si>
  <si>
    <t xml:space="preserve">Accounting Method: The Company recognizes income and expenses based on the accrual method of accounting. </t>
  </si>
  <si>
    <t>Estimates and Assumptions</t>
  </si>
  <si>
    <t xml:space="preserve">Estimates and Assumptions: 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t>
  </si>
  <si>
    <t>Fiscal Year End</t>
  </si>
  <si>
    <t xml:space="preserve">Fiscal Year End: The Companys fiscal year-end is the Sunday closest to September 30, and its quarterly close dates are also determined by the Sunday closest to the end of each quarterly reporting period. For the 2015 fiscal year, September 27 will be the last Sunday, and for the 2014 fiscal year, September 28 was the last Sunday.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 </t>
  </si>
  <si>
    <t>Uncertainties</t>
  </si>
  <si>
    <t xml:space="preserve">Uncertainties: The accompanying financial statements have been prepared on a going concern basis. The January 9, 2013 refinancing of all the Companys then outstanding debt lowered the Companys required annual debt service payments by approximately $174,000, see NOTE 4. LONG-TERM DEBT for more information. Management believes this refinancing provides the Company additional margin to continue to fund its operations and meet its debt service obligations. However, the ability of the Company to continue as a going concern during the next twelve months continues to depend on the ability of the Company to generate revenues from operations, to maintain its existing sources of capital and to meet its existing debt service obligations or obtain additional sources of capital. The financial statements do not include any adjustments that might be necessary if the Company is unable to continue as a going concern. </t>
  </si>
  <si>
    <t>Reclassifications</t>
  </si>
  <si>
    <t xml:space="preserve">Reclassifications: Certain accounts and financial statement captions in the prior periods have been reclassified to conform to the current period financial statements. </t>
  </si>
  <si>
    <t>Financial and Concentrations Risk</t>
  </si>
  <si>
    <t xml:space="preserve">Financial and Concentrations Risk: The Company does not have any concentration or related financial credit risks. The Company maintains its cash in bank deposit accounts, which at times may exceed federally insured limits. </t>
  </si>
  <si>
    <t>Trade Accounts Receivable</t>
  </si>
  <si>
    <t xml:space="preserve">Trade Accounts Receivable: The Parks are cash businesses; therefore, the Company typically carries little or no accounts receivable. Periodically the Company will carry accounts receivable, primarily from animal sales. The Company had no accounts receivable as of June 28, 2015 and September 28, 2014. </t>
  </si>
  <si>
    <t xml:space="preserve">Inventory: Inventory consists of park supplies, and is stated at the lower of cost or market. Cost is determined on the first-in, first-out method. Inventories are reviewed and reconciled annually, because inventory levels turn over rapidly. </t>
  </si>
  <si>
    <t>Property and Equipment</t>
  </si>
  <si>
    <t>Property and Equipment: Property and equipment is stated at cost. Depreciation is computed on the straight-line method over the estimated useful lives of the assets, which range from three to forty years. A summary is included below. June 28, 2015 September 28, 2014 Depreciable Lives Land $ 2,507,180 $ 2,507,180 not applicable Buildings and structures 3,176,327 3,108,495 15 - 40 years Facilities and equipment 1,006,894 935,854 5 - 15 years Furniture and fixtures 76,646 75,189 7 years Ground improvements 791,771 785,336 15 years Park animals 632,632 609,578 5 - 10 years Rides and entertainment 228,553 22,000 7 years Vehicles 357,846 314,451 3-5 years Total cost 8,777,849 8,358,083 Less accumulated depreciation (2,483,964) (2,240,214) Property and equipment, net $ 6,293,885 $ 6,117,869</t>
  </si>
  <si>
    <t>Other Intangible assets</t>
  </si>
  <si>
    <t xml:space="preserve">Other Intangible Assets: Other intangible assets include loan fees, franchising fees, and payroll software, which are reported at cost. Loan fees are amortized over the life of the respective loan, currently 20 years for the term loan and seven years for the line-of-credit. See NOTE 4. LONG-TERM DEBT for more information. Franchising fees are amortized over a period of 60 months and payroll software over a period of 36 months. </t>
  </si>
  <si>
    <t>Impairment of Long-Lived Assets</t>
  </si>
  <si>
    <t xml:space="preserve">Impairment of Long-Lived Assets: 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 </t>
  </si>
  <si>
    <t>Financial Instruments</t>
  </si>
  <si>
    <t xml:space="preserve">Financial Instruments: The carrying amounts of financial instruments are considered by management to be their estimated fair values due to their short-term maturities. Securities that are publicly traded are valued at their fair market value based as of the balance sheet date presented. </t>
  </si>
  <si>
    <t>Revenue Recognition</t>
  </si>
  <si>
    <t xml:space="preserve">Revenue Recognition: The major source of income is received from Park admissions. Park revenues from admission fees are recognized upon receipt of the cash at the time of our customers visit to the Parks. Park ticket sales are typically not made in advance. Short-term seasonal passes are sold primarily during the summer season and are negligible to our results of operations and are not material. The Company has developed a business of selling surplus animals created from the natural breeding process that occurs within the Parks. All animal sales are reported as a separate line item. </t>
  </si>
  <si>
    <t>Advertising and Market Development</t>
  </si>
  <si>
    <t xml:space="preserve">Advertising and Market Development: The Company expenses advertising and marketing costs as incurred. </t>
  </si>
  <si>
    <t>Stock Based Compensation</t>
  </si>
  <si>
    <t xml:space="preserve">Stock Based Compensation: The Company recognizes stock based compensation costs on a straight-line basis over the requisite service period associated with the grant.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Each director is typically granted 25,000 restricted shares annually, usually near the end of the calendar year. </t>
  </si>
  <si>
    <t>Income Taxes</t>
  </si>
  <si>
    <t xml:space="preserve">Income Taxes: The Company utilizes the asset and liability method of accounting for income taxes,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 </t>
  </si>
  <si>
    <t>Basic and Diluted Net Income (Loss) Per Share</t>
  </si>
  <si>
    <t xml:space="preserve">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Basic and diluted net income (loss) per share is computed by dividing net income (loss) available to common stockholders by the applicable weighted average number of common shares outstanding in each period. </t>
  </si>
  <si>
    <t>Dividend Policy</t>
  </si>
  <si>
    <t>Dividend Policy: The Company has not yet adopted a policy regarding payment of dividends</t>
  </si>
  <si>
    <t>Recent Accounting Pronouncements</t>
  </si>
  <si>
    <t>Recent Accounting Pronouncements: The Company does not expect recently issued accounting standards or interpretations to have a material impact on the Companys financial position, results of operations, cash flows or financial statement disclosures.</t>
  </si>
  <si>
    <t>PROPERTY AND EQUIPMENT (TABLES)</t>
  </si>
  <si>
    <t>SCHEDULE OF LONG-TERM DEBT (Tables)</t>
  </si>
  <si>
    <t>SCHEDULE OF LONG-TERM DEBT</t>
  </si>
  <si>
    <t xml:space="preserve">As a result of the Refinancing Loan, the Company lowered its anticipated annual debt service payments. Prior to the Refinancing Loan, the Companys then outstanding mortgages required annual payments totaling $490,000 as compared to new estimated annual payments totaling $316,000, reducing our annual debt service payments by $174,000 compared with the previous year. June 28, 2015 September 28, 2014 On January 9, 2013, the Company completed a refinancing transaction with CB&amp;T as lender. The Refinancing Loan was for a principal amount of $3,752,000 and has a 20-year term. $ 3,526,053 $ 3,594,723 Less current portion of long-term debt (115,477) (102,739) Long-term debt $ 3,410,576 $ 3,491,984 </t>
  </si>
  <si>
    <t>SCHEDULE OF FUTURE PRINCIPAL MATURITIES BY FISCAL YEAR (TABLES)</t>
  </si>
  <si>
    <t>At June 28, 2015, the scheduled future principal maturities by fiscal year are as follows: 2015 $ 27,590 2016 118,033 2017 125,001 2018 132,382 2019 140,197 thereafter 2,982,850 Total $ 3,526,053</t>
  </si>
  <si>
    <t>SCHEDULE OF BUSINESS SEGMENTS (Tables)</t>
  </si>
  <si>
    <t>SCHEDULE OF BUSINESS SEGMENTS</t>
  </si>
  <si>
    <t>The following tables present financial information regarding each of the Companys reportable segments: For the three months ended For the nine months ended June 28, 2015 June 29, 2014 June 28, 2015 June 29, 2014 Total net sales: Georgia $ 1,328,765 $ 1,175,737 $ 2,356,000 $ 2,113,701 Missouri 290,986 289,889 492,793 469,715 Consolidated $ 1,619,751 $ 1,465,626 $ 2,848,793 $ 2,583,416 Income (loss) before income taxes: Georgia $ 773,742 $ 676,958 $ 998,864 $ 811,805 Missouri 34,108 25,227 (146,935) (188,400) Segment total 807,850 702,185 851,929 623,405 Corporate (177,418) (232,108) (461,927) (526,180) Other income (expense), net 2,541 2,079 5,978 7,336 Interest expense (56,096) (47,802) (166,083) (159,327) Amortization of loan fees (2,602) (2,602) (7,806) (7,806) Consolidated $ 574,275 $ 421,752 $ 222,091 $ (62,572) As of June 28, 2015 September 28, 2014 Total assets: Georgia $ 4,343,853 $ 4,590,809 Missouri 2,412,837 2,386,301 Corporate 646,402 204,404 Consolidated $ 7,403,092 $ 7,181,514</t>
  </si>
  <si>
    <t>ORGANIZATION (DETAILS) - shares</t>
  </si>
  <si>
    <t>Dec. 19, 2003</t>
  </si>
  <si>
    <t>ORGANIZATION DETAILS</t>
  </si>
  <si>
    <t>Common stock outstanding</t>
  </si>
  <si>
    <t>Common stock outstanding increase</t>
  </si>
  <si>
    <t>Minimum net sales for third and fourth quarter of last two years</t>
  </si>
  <si>
    <t>70.00%</t>
  </si>
  <si>
    <t>Maximum net sales for third and fourth quarter of last two years</t>
  </si>
  <si>
    <t>72.00%</t>
  </si>
  <si>
    <t>UNCERTAINTIES - GOING CONCERN (DETAILS)</t>
  </si>
  <si>
    <t>Jan. 09, 2013USD ($)</t>
  </si>
  <si>
    <t>Uncertain details</t>
  </si>
  <si>
    <t>Outstanding debt lowered the Company's required annual debt service payments</t>
  </si>
  <si>
    <t>PROPERTY AND EQUIPMENT STRAIGHT LINE METHOD (DETAILS) - USD ($)</t>
  </si>
  <si>
    <t>Summary of Property and Equipment:</t>
  </si>
  <si>
    <t>Land</t>
  </si>
  <si>
    <t>Buildings and structures depreciable Lives from 15 to 40 years</t>
  </si>
  <si>
    <t>Facilities and equipment depreciable Lives from 5 to 15 years</t>
  </si>
  <si>
    <t>Furniture and fixtures depreciable Lives 7 years</t>
  </si>
  <si>
    <t>Ground improvements depreciable Lives from15 years</t>
  </si>
  <si>
    <t>Park animals depreciable Lives from 5 to10 years</t>
  </si>
  <si>
    <t>Rides and entertainment depreciable Lives 7 years</t>
  </si>
  <si>
    <t>Vehicles depreciable Lives from 3 to 5 years</t>
  </si>
  <si>
    <t>Total cost</t>
  </si>
  <si>
    <t>Less accumulated depreciation</t>
  </si>
  <si>
    <t>STOCK BASED COMPENSATION (DETAILS)</t>
  </si>
  <si>
    <t>Jun. 28, 2015shares</t>
  </si>
  <si>
    <t>Stock Based Compensation {1}</t>
  </si>
  <si>
    <t>Each Director Granted restricted shares annually for service to the Company</t>
  </si>
  <si>
    <t>RESTRICTED CASH (DETAILS)</t>
  </si>
  <si>
    <t>Feb. 05, 2015USD ($)</t>
  </si>
  <si>
    <t>Restricted Cash Details</t>
  </si>
  <si>
    <t>Company required to post security</t>
  </si>
  <si>
    <t>REFINANCING LOAN (DETAILS) - Jan. 09, 2013 - USD ($)</t>
  </si>
  <si>
    <t>REFINANCING LOAN DETAILS</t>
  </si>
  <si>
    <t>Refinancing loan for a principal amount</t>
  </si>
  <si>
    <t>Refinancing Loan bears interest at the rate of Prime Rate plus minimum</t>
  </si>
  <si>
    <t>2.50%</t>
  </si>
  <si>
    <t>Refinancing Loan bears interest at the rate of Prime Rate plus maximum</t>
  </si>
  <si>
    <t>5.75%</t>
  </si>
  <si>
    <t>InterestRateWillRePricedAfterYearsOfLoanTerm</t>
  </si>
  <si>
    <t>Interest rate will repriced after 5 years at the rate of Prime Rate plus</t>
  </si>
  <si>
    <t>The minimum required monthly payment of loan</t>
  </si>
  <si>
    <t>Refinancing loans closing costs</t>
  </si>
  <si>
    <t>Annual debt service payments under prior mortgages</t>
  </si>
  <si>
    <t>Estimated annual debt service payments under new term loan</t>
  </si>
  <si>
    <t>Reduction in annual debt service payments</t>
  </si>
  <si>
    <t>DEBT INSTRUMENTS (DETAILS) - USD ($)</t>
  </si>
  <si>
    <t>DEBT INSTRUMENTS DETAILS</t>
  </si>
  <si>
    <t>Company completed a refinancing transaction with Commercial Bank And Trust Company (20 Year Term)</t>
  </si>
  <si>
    <t>Less current portion of long-term debt</t>
  </si>
  <si>
    <t>FUTURE PRINCIPAL MATURITIES BY FISCAL YEAR ARE AS FOLLOWS (DETAILS)</t>
  </si>
  <si>
    <t>Jun. 28, 2015USD ($)</t>
  </si>
  <si>
    <t>Future principal maturities by fiscal year are as follows:</t>
  </si>
  <si>
    <t>Future principal maturities 2015</t>
  </si>
  <si>
    <t>Future principal maturities 2016</t>
  </si>
  <si>
    <t>Future principal maturities 2017</t>
  </si>
  <si>
    <t>Future principal maturities 2018</t>
  </si>
  <si>
    <t>Future principal maturities 2019</t>
  </si>
  <si>
    <t>Thereafter</t>
  </si>
  <si>
    <t>Total principal maturities</t>
  </si>
  <si>
    <t>LINES OF CREDIT (DETAILS) - USD ($)</t>
  </si>
  <si>
    <t>May. 13, 2015</t>
  </si>
  <si>
    <t>WORKING CAPITAL CREDIT DETAILS</t>
  </si>
  <si>
    <t>Loan obtained for working capital</t>
  </si>
  <si>
    <t>Closing costs for the LOC totaled</t>
  </si>
  <si>
    <t>Line of credit interest rate</t>
  </si>
  <si>
    <t>5.25%</t>
  </si>
  <si>
    <t>Additional line of credit for working capital</t>
  </si>
  <si>
    <t>Outstanding balance for Director loans</t>
  </si>
  <si>
    <t>COMMON STOCK TRANSACTIONS (DETAILS) - USD ($)</t>
  </si>
  <si>
    <t>Jul. 17, 2015</t>
  </si>
  <si>
    <t>Dec. 18, 2014</t>
  </si>
  <si>
    <t>Dec. 19, 2013</t>
  </si>
  <si>
    <t>COMMON STOCK TRANSACTIONS DETAILS</t>
  </si>
  <si>
    <t>Company awarded shares to directors for services</t>
  </si>
  <si>
    <t>Board of Directors at a fair market value per share</t>
  </si>
  <si>
    <t>Board of Directors at a fair market value</t>
  </si>
  <si>
    <t>Percentage of Common stock outstanding of the company held by Officer, directors and their controlled entities</t>
  </si>
  <si>
    <t>51.70%</t>
  </si>
  <si>
    <t>43.60%</t>
  </si>
  <si>
    <t>Shares purchased by four members of Board of Directors in a private transaction</t>
  </si>
  <si>
    <t>RELATED PARTY TRANSACTIONS (DETAILS) - USD ($)</t>
  </si>
  <si>
    <t>RELATED PARTY TRANSACTIONS:</t>
  </si>
  <si>
    <t>Mr. Van Voorhis receives an initial base compensation</t>
  </si>
  <si>
    <t>Mr. Meikle receives an initial base compensation</t>
  </si>
  <si>
    <t>Mr. White receives an initial base compensation</t>
  </si>
  <si>
    <t>Employment agreements additional severance compensation payable totals</t>
  </si>
  <si>
    <t>Mr. White received signing bonus</t>
  </si>
  <si>
    <t>Mr. White's annual base compensation was increased to</t>
  </si>
  <si>
    <t>INCOME TAXES (DETAILS) - 9 months ended Jun. 28, 2015 - USD ($)</t>
  </si>
  <si>
    <t>Income tax details</t>
  </si>
  <si>
    <t>Company has Reported a pre- tax loss</t>
  </si>
  <si>
    <t>State of Georgia income taxes at a rate of approximately</t>
  </si>
  <si>
    <t>6.00%</t>
  </si>
  <si>
    <t>FEDERAL NET OPERTAING LOSS (DETAILS)</t>
  </si>
  <si>
    <t>Sep. 28, 2014USD ($)</t>
  </si>
  <si>
    <t>Federal Net Operating loss Details</t>
  </si>
  <si>
    <t>Cumulative Federal Net Operating loss carry forward Approximately</t>
  </si>
  <si>
    <t>Net operating loss carry forwards for Federal income tax reporting purposes</t>
  </si>
  <si>
    <t>COMMITMENTS AND CONTINGENCIES (DETAILS) - USD ($)</t>
  </si>
  <si>
    <t>Feb. 05, 2015</t>
  </si>
  <si>
    <t>Oct. 24, 2014</t>
  </si>
  <si>
    <t>Jun. 30, 2012</t>
  </si>
  <si>
    <t>COMMITMENTS AND CONTINGENCIES DETAILS</t>
  </si>
  <si>
    <t>Company seeking damages in excess</t>
  </si>
  <si>
    <t>Costs and attorney's fees</t>
  </si>
  <si>
    <t>Company was required to post a bond or other security in the percentage of judgement</t>
  </si>
  <si>
    <t>150.00%</t>
  </si>
  <si>
    <t>Company was required to post a bond or other security in amount</t>
  </si>
  <si>
    <t>BUSINESS-SEGMENTS (DETAILS) - USD ($)</t>
  </si>
  <si>
    <t>Total net sales:</t>
  </si>
  <si>
    <t>Georgia</t>
  </si>
  <si>
    <t>Missouri</t>
  </si>
  <si>
    <t>Consolidated</t>
  </si>
  <si>
    <t>Income (loss) before income taxes:</t>
  </si>
  <si>
    <t>Segment total</t>
  </si>
  <si>
    <t>Corporate</t>
  </si>
  <si>
    <t>BUSINESS SEGMENTS ASSETS (DETAILS) - USD ($)</t>
  </si>
  <si>
    <t>Business Segments Assets Details</t>
  </si>
  <si>
    <t>Label</t>
  </si>
  <si>
    <t>Element</t>
  </si>
  <si>
    <t>Value</t>
  </si>
  <si>
    <t>fil_NetLossForTheYearEndedSeptember282014</t>
  </si>
  <si>
    <t>fil_IssuanceOfCommonStockToDirecto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97937</v>
      </c>
    </row>
    <row r="10" spans="1:3">
      <c r="A10" s="4" t="s">
        <v>16</v>
      </c>
      <c r="B10" s="4" t="s">
        <v>17</v>
      </c>
    </row>
    <row r="11" spans="1:3">
      <c r="A11" s="4" t="s">
        <v>18</v>
      </c>
      <c r="C11" s="5" t="n">
        <v>7438153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34</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row r="21" spans="1:2">
      <c r="A21" s="4" t="s">
        <v>183</v>
      </c>
      <c r="B21" s="4" t="s">
        <v>184</v>
      </c>
    </row>
    <row r="22" spans="1:2">
      <c r="A22" s="4" t="s">
        <v>185</v>
      </c>
      <c r="B22" s="4" t="s">
        <v>186</v>
      </c>
    </row>
    <row r="23" spans="1:2">
      <c r="A23" s="4" t="s">
        <v>187</v>
      </c>
      <c r="B23" s="4" t="s">
        <v>188</v>
      </c>
    </row>
    <row r="24" spans="1:2">
      <c r="A24" s="4" t="s">
        <v>189</v>
      </c>
      <c r="B2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91</v>
      </c>
    </row>
    <row r="4" spans="1:2">
      <c r="A4" s="4" t="s">
        <v>191</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1495</v>
      </c>
      <c r="C3" s="7" t="n">
        <v>661842</v>
      </c>
    </row>
    <row r="4" spans="1:3">
      <c r="A4" s="4" t="s">
        <v>33</v>
      </c>
      <c r="B4" s="5" t="n">
        <v>456492</v>
      </c>
      <c r="C4" s="5" t="n">
        <v>0</v>
      </c>
    </row>
    <row r="5" spans="1:3">
      <c r="A5" s="4" t="s">
        <v>34</v>
      </c>
      <c r="B5" s="5" t="n">
        <v>178634</v>
      </c>
      <c r="C5" s="5" t="n">
        <v>136334</v>
      </c>
    </row>
    <row r="6" spans="1:3">
      <c r="A6" s="4" t="s">
        <v>35</v>
      </c>
      <c r="B6" s="5" t="n">
        <v>52823</v>
      </c>
      <c r="C6" s="5" t="n">
        <v>87899</v>
      </c>
    </row>
    <row r="7" spans="1:3">
      <c r="A7" s="4" t="s">
        <v>36</v>
      </c>
      <c r="B7" s="5" t="n">
        <v>939444</v>
      </c>
      <c r="C7" s="5" t="n">
        <v>886075</v>
      </c>
    </row>
    <row r="8" spans="1:3">
      <c r="A8" s="4" t="s">
        <v>37</v>
      </c>
      <c r="B8" s="5" t="n">
        <v>6293885</v>
      </c>
      <c r="C8" s="5" t="n">
        <v>6117869</v>
      </c>
    </row>
    <row r="9" spans="1:3">
      <c r="A9" s="4" t="s">
        <v>38</v>
      </c>
      <c r="B9" s="5" t="n">
        <v>161263</v>
      </c>
      <c r="C9" s="5" t="n">
        <v>169070</v>
      </c>
    </row>
    <row r="10" spans="1:3">
      <c r="A10" s="4" t="s">
        <v>39</v>
      </c>
      <c r="B10" s="5" t="n">
        <v>8500</v>
      </c>
      <c r="C10" s="5" t="n">
        <v>8500</v>
      </c>
    </row>
    <row r="11" spans="1:3">
      <c r="A11" s="4" t="s">
        <v>40</v>
      </c>
      <c r="B11" s="5" t="n">
        <v>7403092</v>
      </c>
      <c r="C11" s="5" t="n">
        <v>7181514</v>
      </c>
    </row>
    <row r="12" spans="1:3">
      <c r="A12" s="3" t="s">
        <v>41</v>
      </c>
    </row>
    <row r="13" spans="1:3">
      <c r="A13" s="4" t="s">
        <v>42</v>
      </c>
      <c r="B13" s="5" t="n">
        <v>104387</v>
      </c>
      <c r="C13" s="5" t="n">
        <v>118523</v>
      </c>
    </row>
    <row r="14" spans="1:3">
      <c r="A14" s="4" t="s">
        <v>43</v>
      </c>
      <c r="B14" s="5" t="n">
        <v>267685</v>
      </c>
      <c r="C14" s="5" t="n">
        <v>193042</v>
      </c>
    </row>
    <row r="15" spans="1:3">
      <c r="A15" s="4" t="s">
        <v>44</v>
      </c>
      <c r="B15" s="5" t="n">
        <v>304328</v>
      </c>
      <c r="C15" s="5" t="n">
        <v>304328</v>
      </c>
    </row>
    <row r="16" spans="1:3">
      <c r="A16" s="4" t="s">
        <v>45</v>
      </c>
      <c r="B16" s="5" t="n">
        <v>25000</v>
      </c>
      <c r="C16" s="5" t="n">
        <v>0</v>
      </c>
    </row>
    <row r="17" spans="1:3">
      <c r="A17" s="4" t="s">
        <v>46</v>
      </c>
      <c r="B17" s="5" t="n">
        <v>115477</v>
      </c>
      <c r="C17" s="5" t="n">
        <v>102739</v>
      </c>
    </row>
    <row r="18" spans="1:3">
      <c r="A18" s="4" t="s">
        <v>47</v>
      </c>
      <c r="B18" s="5" t="n">
        <v>816877</v>
      </c>
      <c r="C18" s="5" t="n">
        <v>718632</v>
      </c>
    </row>
    <row r="19" spans="1:3">
      <c r="A19" s="4" t="s">
        <v>48</v>
      </c>
      <c r="B19" s="5" t="n">
        <v>3410576</v>
      </c>
      <c r="C19" s="5" t="n">
        <v>3491984</v>
      </c>
    </row>
    <row r="20" spans="1:3">
      <c r="A20" s="4" t="s">
        <v>49</v>
      </c>
      <c r="B20" s="5" t="n">
        <v>4227453</v>
      </c>
      <c r="C20" s="5" t="n">
        <v>4210616</v>
      </c>
    </row>
    <row r="21" spans="1:3">
      <c r="A21" s="3" t="s">
        <v>50</v>
      </c>
    </row>
    <row r="22" spans="1:3">
      <c r="A22" s="4" t="s">
        <v>51</v>
      </c>
      <c r="B22" s="5" t="n">
        <v>74381</v>
      </c>
      <c r="C22" s="5" t="n">
        <v>74231</v>
      </c>
    </row>
    <row r="23" spans="1:3">
      <c r="A23" s="4" t="s">
        <v>52</v>
      </c>
      <c r="B23" s="5" t="n">
        <v>4801506</v>
      </c>
      <c r="C23" s="5" t="n">
        <v>4797006</v>
      </c>
    </row>
    <row r="24" spans="1:3">
      <c r="A24" s="4" t="s">
        <v>53</v>
      </c>
      <c r="B24" s="5" t="n">
        <v>-3250</v>
      </c>
      <c r="C24" s="5" t="n">
        <v>-3250</v>
      </c>
    </row>
    <row r="25" spans="1:3">
      <c r="A25" s="4" t="s">
        <v>54</v>
      </c>
      <c r="B25" s="5" t="n">
        <v>-1696998</v>
      </c>
      <c r="C25" s="5" t="n">
        <v>-1897089</v>
      </c>
    </row>
    <row r="26" spans="1:3">
      <c r="A26" s="4" t="s">
        <v>55</v>
      </c>
      <c r="B26" s="5" t="n">
        <v>3175639</v>
      </c>
      <c r="C26" s="5" t="n">
        <v>2970898</v>
      </c>
    </row>
    <row r="27" spans="1:3">
      <c r="A27" s="4" t="s">
        <v>56</v>
      </c>
      <c r="B27" s="7" t="n">
        <v>7403092</v>
      </c>
      <c r="C27" s="7" t="n">
        <v>7181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00</v>
      </c>
      <c r="B1" s="2" t="s">
        <v>30</v>
      </c>
      <c r="C1" s="2" t="s">
        <v>201</v>
      </c>
    </row>
    <row r="2" spans="1:3">
      <c r="A2" s="3" t="s">
        <v>202</v>
      </c>
    </row>
    <row r="3" spans="1:3">
      <c r="A3" s="4" t="s">
        <v>203</v>
      </c>
      <c r="C3" s="5" t="n">
        <v>2533000</v>
      </c>
    </row>
    <row r="4" spans="1:3">
      <c r="A4" s="4" t="s">
        <v>204</v>
      </c>
      <c r="C4" s="5" t="n">
        <v>29600000</v>
      </c>
    </row>
    <row r="5" spans="1:3">
      <c r="A5" s="4" t="s">
        <v>205</v>
      </c>
      <c r="B5" s="4" t="s">
        <v>206</v>
      </c>
    </row>
    <row r="6" spans="1:3">
      <c r="A6" s="4" t="s">
        <v>207</v>
      </c>
      <c r="B6" s="4" t="s">
        <v>2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s="1" t="s">
        <v>209</v>
      </c>
      <c r="B1" s="2" t="s">
        <v>210</v>
      </c>
    </row>
    <row r="2" spans="1:2">
      <c r="A2" s="3" t="s">
        <v>211</v>
      </c>
    </row>
    <row r="3" spans="1:2">
      <c r="A3" s="4" t="s">
        <v>212</v>
      </c>
      <c r="B3" s="7" t="n">
        <v>17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13</v>
      </c>
      <c r="B1" s="2" t="s">
        <v>2</v>
      </c>
      <c r="C1" s="2" t="s">
        <v>30</v>
      </c>
    </row>
    <row r="2" spans="1:3">
      <c r="A2" s="3" t="s">
        <v>214</v>
      </c>
    </row>
    <row r="3" spans="1:3">
      <c r="A3" s="4" t="s">
        <v>215</v>
      </c>
      <c r="B3" s="7" t="n">
        <v>2507180</v>
      </c>
      <c r="C3" s="7" t="n">
        <v>2507180</v>
      </c>
    </row>
    <row r="4" spans="1:3">
      <c r="A4" s="4" t="s">
        <v>216</v>
      </c>
      <c r="B4" s="5" t="n">
        <v>3176327</v>
      </c>
      <c r="C4" s="5" t="n">
        <v>3108495</v>
      </c>
    </row>
    <row r="5" spans="1:3">
      <c r="A5" s="4" t="s">
        <v>217</v>
      </c>
      <c r="B5" s="5" t="n">
        <v>1006894</v>
      </c>
      <c r="C5" s="5" t="n">
        <v>935854</v>
      </c>
    </row>
    <row r="6" spans="1:3">
      <c r="A6" s="4" t="s">
        <v>218</v>
      </c>
      <c r="B6" s="5" t="n">
        <v>76646</v>
      </c>
      <c r="C6" s="5" t="n">
        <v>75189</v>
      </c>
    </row>
    <row r="7" spans="1:3">
      <c r="A7" s="4" t="s">
        <v>219</v>
      </c>
      <c r="B7" s="5" t="n">
        <v>791771</v>
      </c>
      <c r="C7" s="5" t="n">
        <v>785336</v>
      </c>
    </row>
    <row r="8" spans="1:3">
      <c r="A8" s="4" t="s">
        <v>220</v>
      </c>
      <c r="B8" s="5" t="n">
        <v>632632</v>
      </c>
      <c r="C8" s="5" t="n">
        <v>609578</v>
      </c>
    </row>
    <row r="9" spans="1:3">
      <c r="A9" s="4" t="s">
        <v>221</v>
      </c>
      <c r="B9" s="5" t="n">
        <v>228553</v>
      </c>
      <c r="C9" s="5" t="n">
        <v>22000</v>
      </c>
    </row>
    <row r="10" spans="1:3">
      <c r="A10" s="4" t="s">
        <v>222</v>
      </c>
      <c r="B10" s="5" t="n">
        <v>357846</v>
      </c>
      <c r="C10" s="5" t="n">
        <v>314451</v>
      </c>
    </row>
    <row r="11" spans="1:3">
      <c r="A11" s="4" t="s">
        <v>223</v>
      </c>
      <c r="B11" s="5" t="n">
        <v>8777849</v>
      </c>
      <c r="C11" s="5" t="n">
        <v>8358083</v>
      </c>
    </row>
    <row r="12" spans="1:3">
      <c r="A12" s="4" t="s">
        <v>224</v>
      </c>
      <c r="B12" s="5" t="n">
        <v>-2483964</v>
      </c>
      <c r="C12" s="5" t="n">
        <v>-2240214</v>
      </c>
    </row>
    <row r="13" spans="1:3">
      <c r="A13" s="4" t="s">
        <v>37</v>
      </c>
      <c r="B13" s="7" t="n">
        <v>6293885</v>
      </c>
      <c r="C13" s="7" t="n">
        <v>61178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0"/>
  </cols>
  <sheetData>
    <row r="1" spans="1:2">
      <c r="A1" s="1" t="s">
        <v>225</v>
      </c>
      <c r="B1" s="2" t="s">
        <v>226</v>
      </c>
    </row>
    <row r="2" spans="1:2">
      <c r="A2" s="3" t="s">
        <v>227</v>
      </c>
    </row>
    <row r="3" spans="1:2">
      <c r="A3" s="4" t="s">
        <v>228</v>
      </c>
      <c r="B3" s="5" t="n">
        <v>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229</v>
      </c>
      <c r="B1" s="2" t="s">
        <v>230</v>
      </c>
    </row>
    <row r="2" spans="1:2">
      <c r="A2" s="3" t="s">
        <v>231</v>
      </c>
    </row>
    <row r="3" spans="1:2">
      <c r="A3" s="4" t="s">
        <v>232</v>
      </c>
      <c r="B3" s="7" t="n">
        <v>4564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12"/>
  </cols>
  <sheetData>
    <row r="1" spans="1:2">
      <c r="A1" s="1" t="s">
        <v>233</v>
      </c>
      <c r="B1" s="2" t="s">
        <v>89</v>
      </c>
    </row>
    <row r="2" spans="1:2">
      <c r="A2" s="3" t="s">
        <v>234</v>
      </c>
    </row>
    <row r="3" spans="1:2">
      <c r="A3" s="4" t="s">
        <v>235</v>
      </c>
      <c r="B3" s="7" t="n">
        <v>3752000</v>
      </c>
    </row>
    <row r="4" spans="1:2">
      <c r="A4" s="4" t="s">
        <v>236</v>
      </c>
      <c r="B4" s="4" t="s">
        <v>237</v>
      </c>
    </row>
    <row r="5" spans="1:2">
      <c r="A5" s="4" t="s">
        <v>238</v>
      </c>
      <c r="B5" s="4" t="s">
        <v>239</v>
      </c>
    </row>
    <row r="6" spans="1:2">
      <c r="A6" s="4" t="s">
        <v>240</v>
      </c>
      <c r="B6" s="5" t="n">
        <v>5</v>
      </c>
    </row>
    <row r="7" spans="1:2">
      <c r="A7" s="4" t="s">
        <v>241</v>
      </c>
      <c r="B7" s="4" t="s">
        <v>237</v>
      </c>
    </row>
    <row r="8" spans="1:2">
      <c r="A8" s="4" t="s">
        <v>242</v>
      </c>
      <c r="B8" s="7" t="n">
        <v>26343</v>
      </c>
    </row>
    <row r="9" spans="1:2">
      <c r="A9" s="4" t="s">
        <v>243</v>
      </c>
      <c r="B9" s="5" t="n">
        <v>175369</v>
      </c>
    </row>
    <row r="10" spans="1:2">
      <c r="A10" s="4" t="s">
        <v>244</v>
      </c>
      <c r="B10" s="5" t="n">
        <v>490000</v>
      </c>
    </row>
    <row r="11" spans="1:2">
      <c r="A11" s="4" t="s">
        <v>245</v>
      </c>
      <c r="B11" s="5" t="n">
        <v>316000</v>
      </c>
    </row>
    <row r="12" spans="1:2">
      <c r="A12" s="4" t="s">
        <v>246</v>
      </c>
      <c r="B12" s="7" t="n">
        <v>17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30</v>
      </c>
    </row>
    <row r="2" spans="1:3">
      <c r="A2" s="3" t="s">
        <v>248</v>
      </c>
    </row>
    <row r="3" spans="1:3">
      <c r="A3" s="4" t="s">
        <v>249</v>
      </c>
      <c r="B3" s="7" t="n">
        <v>3526053</v>
      </c>
      <c r="C3" s="7" t="n">
        <v>3594723</v>
      </c>
    </row>
    <row r="4" spans="1:3">
      <c r="A4" s="4" t="s">
        <v>250</v>
      </c>
      <c r="B4" s="5" t="n">
        <v>-115477</v>
      </c>
      <c r="C4" s="5" t="n">
        <v>-102739</v>
      </c>
    </row>
    <row r="5" spans="1:3">
      <c r="A5" s="4" t="s">
        <v>48</v>
      </c>
      <c r="B5" s="7" t="n">
        <v>3410576</v>
      </c>
      <c r="C5" s="7" t="n">
        <v>34919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300000000</v>
      </c>
      <c r="C4" s="5" t="n">
        <v>300000000</v>
      </c>
    </row>
    <row r="5" spans="1:3">
      <c r="A5" s="4" t="s">
        <v>61</v>
      </c>
      <c r="B5" s="5" t="n">
        <v>74381537</v>
      </c>
      <c r="C5" s="5" t="n">
        <v>74231537</v>
      </c>
    </row>
    <row r="6" spans="1:3">
      <c r="A6" s="4" t="s">
        <v>62</v>
      </c>
      <c r="B6" s="5" t="n">
        <v>74381537</v>
      </c>
      <c r="C6" s="5" t="n">
        <v>74231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s="1" t="s">
        <v>251</v>
      </c>
      <c r="B1" s="2" t="s">
        <v>252</v>
      </c>
    </row>
    <row r="2" spans="1:2">
      <c r="A2" s="3" t="s">
        <v>253</v>
      </c>
    </row>
    <row r="3" spans="1:2">
      <c r="A3" s="4" t="s">
        <v>254</v>
      </c>
      <c r="B3" s="7" t="n">
        <v>27590</v>
      </c>
    </row>
    <row r="4" spans="1:2">
      <c r="A4" s="4" t="s">
        <v>255</v>
      </c>
      <c r="B4" s="5" t="n">
        <v>118033</v>
      </c>
    </row>
    <row r="5" spans="1:2">
      <c r="A5" s="4" t="s">
        <v>256</v>
      </c>
      <c r="B5" s="5" t="n">
        <v>125001</v>
      </c>
    </row>
    <row r="6" spans="1:2">
      <c r="A6" s="4" t="s">
        <v>257</v>
      </c>
      <c r="B6" s="5" t="n">
        <v>132382</v>
      </c>
    </row>
    <row r="7" spans="1:2">
      <c r="A7" s="4" t="s">
        <v>258</v>
      </c>
      <c r="B7" s="5" t="n">
        <v>140197</v>
      </c>
    </row>
    <row r="8" spans="1:2">
      <c r="A8" s="4" t="s">
        <v>259</v>
      </c>
      <c r="B8" s="5" t="n">
        <v>2982850</v>
      </c>
    </row>
    <row r="9" spans="1:2">
      <c r="A9" s="4" t="s">
        <v>260</v>
      </c>
      <c r="B9" s="7" t="n">
        <v>35260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261</v>
      </c>
      <c r="B1" s="2" t="s">
        <v>2</v>
      </c>
      <c r="C1" s="2" t="s">
        <v>262</v>
      </c>
      <c r="D1" s="2" t="s">
        <v>30</v>
      </c>
    </row>
    <row r="2" spans="1:4">
      <c r="A2" s="3" t="s">
        <v>263</v>
      </c>
    </row>
    <row r="3" spans="1:4">
      <c r="A3" s="4" t="s">
        <v>264</v>
      </c>
      <c r="B3" s="7" t="n">
        <v>350000</v>
      </c>
    </row>
    <row r="4" spans="1:4">
      <c r="A4" s="4" t="s">
        <v>265</v>
      </c>
      <c r="B4" s="7" t="n">
        <v>11482</v>
      </c>
      <c r="C4" s="7" t="n">
        <v>1031</v>
      </c>
    </row>
    <row r="5" spans="1:4">
      <c r="A5" s="4" t="s">
        <v>266</v>
      </c>
      <c r="B5" s="4" t="s">
        <v>267</v>
      </c>
      <c r="C5" s="4" t="s">
        <v>239</v>
      </c>
    </row>
    <row r="6" spans="1:4">
      <c r="A6" s="4" t="s">
        <v>268</v>
      </c>
      <c r="C6" s="7" t="n">
        <v>100000</v>
      </c>
    </row>
    <row r="7" spans="1:4">
      <c r="A7" s="4" t="s">
        <v>269</v>
      </c>
      <c r="B7" s="7" t="n">
        <v>25000</v>
      </c>
      <c r="D7"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0</v>
      </c>
      <c r="B1" s="2" t="s">
        <v>3</v>
      </c>
      <c r="C1" s="2" t="s">
        <v>271</v>
      </c>
      <c r="D1" s="2" t="s">
        <v>2</v>
      </c>
      <c r="E1" s="2" t="s">
        <v>272</v>
      </c>
      <c r="F1" s="2" t="s">
        <v>273</v>
      </c>
    </row>
    <row r="2" spans="1:6">
      <c r="A2" s="3" t="s">
        <v>274</v>
      </c>
    </row>
    <row r="3" spans="1:6">
      <c r="A3" s="4" t="s">
        <v>275</v>
      </c>
      <c r="E3" s="5" t="n">
        <v>150000</v>
      </c>
      <c r="F3" s="5" t="n">
        <v>125000</v>
      </c>
    </row>
    <row r="4" spans="1:6">
      <c r="A4" s="4" t="s">
        <v>276</v>
      </c>
      <c r="E4" s="8" t="n">
        <v>0.031</v>
      </c>
      <c r="F4" s="8" t="n">
        <v>0.025</v>
      </c>
    </row>
    <row r="5" spans="1:6">
      <c r="A5" s="4" t="s">
        <v>277</v>
      </c>
      <c r="E5" s="7" t="n">
        <v>4650</v>
      </c>
      <c r="F5" s="7" t="n">
        <v>3125</v>
      </c>
    </row>
    <row r="6" spans="1:6">
      <c r="A6" s="4" t="s">
        <v>278</v>
      </c>
      <c r="B6" s="4" t="s">
        <v>279</v>
      </c>
      <c r="D6" s="4" t="s">
        <v>280</v>
      </c>
    </row>
    <row r="7" spans="1:6">
      <c r="A7" s="4" t="s">
        <v>281</v>
      </c>
      <c r="C7" s="5" t="n">
        <v>6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82</v>
      </c>
      <c r="B1" s="2" t="s">
        <v>2</v>
      </c>
      <c r="C1" s="2" t="s">
        <v>30</v>
      </c>
    </row>
    <row r="2" spans="1:3">
      <c r="A2" s="3" t="s">
        <v>283</v>
      </c>
    </row>
    <row r="3" spans="1:3">
      <c r="A3" s="4" t="s">
        <v>284</v>
      </c>
      <c r="B3" s="7" t="n">
        <v>90000</v>
      </c>
    </row>
    <row r="4" spans="1:3">
      <c r="A4" s="4" t="s">
        <v>285</v>
      </c>
      <c r="B4" s="5" t="n">
        <v>135000</v>
      </c>
    </row>
    <row r="5" spans="1:3">
      <c r="A5" s="4" t="s">
        <v>286</v>
      </c>
      <c r="B5" s="5" t="n">
        <v>50000</v>
      </c>
    </row>
    <row r="6" spans="1:3">
      <c r="A6" s="4" t="s">
        <v>287</v>
      </c>
      <c r="B6" s="5" t="n">
        <v>455000</v>
      </c>
    </row>
    <row r="7" spans="1:3">
      <c r="A7" s="4" t="s">
        <v>288</v>
      </c>
      <c r="B7" s="5" t="n">
        <v>10000</v>
      </c>
    </row>
    <row r="8" spans="1:3">
      <c r="A8" s="4" t="s">
        <v>289</v>
      </c>
      <c r="B8" s="5" t="n">
        <v>60000</v>
      </c>
    </row>
    <row r="9" spans="1:3">
      <c r="A9" s="4" t="s">
        <v>269</v>
      </c>
      <c r="B9" s="7" t="n">
        <v>25000</v>
      </c>
      <c r="C9"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1"/>
  </cols>
  <sheetData>
    <row r="1" spans="1:2">
      <c r="A1" s="1" t="s">
        <v>290</v>
      </c>
      <c r="B1" s="2" t="s">
        <v>89</v>
      </c>
    </row>
    <row r="2" spans="1:2">
      <c r="A2" s="3" t="s">
        <v>291</v>
      </c>
    </row>
    <row r="3" spans="1:2">
      <c r="A3" s="4" t="s">
        <v>292</v>
      </c>
      <c r="B3" s="7" t="n">
        <v>222091</v>
      </c>
    </row>
    <row r="4" spans="1:2">
      <c r="A4" s="4" t="s">
        <v>293</v>
      </c>
      <c r="B4" s="4" t="s">
        <v>2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295</v>
      </c>
      <c r="B1" s="2" t="s">
        <v>296</v>
      </c>
    </row>
    <row r="2" spans="1:2">
      <c r="A2" s="3" t="s">
        <v>297</v>
      </c>
    </row>
    <row r="3" spans="1:2">
      <c r="A3" s="4" t="s">
        <v>298</v>
      </c>
      <c r="B3" s="7" t="n">
        <v>3951000</v>
      </c>
    </row>
    <row r="4" spans="1:2">
      <c r="A4" s="4" t="s">
        <v>299</v>
      </c>
      <c r="B4" s="7" t="n">
        <v>395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0</v>
      </c>
      <c r="B1" s="2" t="s">
        <v>301</v>
      </c>
      <c r="C1" s="2" t="s">
        <v>302</v>
      </c>
      <c r="D1" s="2" t="s">
        <v>303</v>
      </c>
    </row>
    <row r="2" spans="1:4">
      <c r="A2" s="3" t="s">
        <v>304</v>
      </c>
    </row>
    <row r="3" spans="1:4">
      <c r="A3" s="4" t="s">
        <v>305</v>
      </c>
      <c r="D3" s="7" t="n">
        <v>1800000</v>
      </c>
    </row>
    <row r="4" spans="1:4">
      <c r="A4" s="4" t="s">
        <v>306</v>
      </c>
      <c r="C4" s="7" t="n">
        <v>304328</v>
      </c>
    </row>
    <row r="5" spans="1:4">
      <c r="A5" s="4" t="s">
        <v>307</v>
      </c>
      <c r="B5" s="4" t="s">
        <v>308</v>
      </c>
    </row>
    <row r="6" spans="1:4">
      <c r="A6" s="4" t="s">
        <v>309</v>
      </c>
      <c r="B6" s="7" t="n">
        <v>4564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s="1" t="s">
        <v>310</v>
      </c>
      <c r="B1" s="2" t="s">
        <v>64</v>
      </c>
      <c r="D1" s="2" t="s">
        <v>1</v>
      </c>
    </row>
    <row r="2" spans="1:5">
      <c r="B2" s="2" t="s">
        <v>2</v>
      </c>
      <c r="C2" s="2" t="s">
        <v>65</v>
      </c>
      <c r="D2" s="2" t="s">
        <v>2</v>
      </c>
      <c r="E2" s="2" t="s">
        <v>65</v>
      </c>
    </row>
    <row r="3" spans="1:5">
      <c r="A3" s="3" t="s">
        <v>311</v>
      </c>
    </row>
    <row r="4" spans="1:5">
      <c r="A4" s="4" t="s">
        <v>312</v>
      </c>
      <c r="B4" s="7" t="n">
        <v>1328765</v>
      </c>
      <c r="C4" s="7" t="n">
        <v>1175737</v>
      </c>
      <c r="D4" s="7" t="n">
        <v>2356000</v>
      </c>
      <c r="E4" s="7" t="n">
        <v>2113701</v>
      </c>
    </row>
    <row r="5" spans="1:5">
      <c r="A5" s="4" t="s">
        <v>313</v>
      </c>
      <c r="B5" s="5" t="n">
        <v>290986</v>
      </c>
      <c r="C5" s="5" t="n">
        <v>289889</v>
      </c>
      <c r="D5" s="5" t="n">
        <v>492793</v>
      </c>
      <c r="E5" s="5" t="n">
        <v>469715</v>
      </c>
    </row>
    <row r="6" spans="1:5">
      <c r="A6" s="4" t="s">
        <v>314</v>
      </c>
      <c r="B6" s="5" t="n">
        <v>1619751</v>
      </c>
      <c r="C6" s="5" t="n">
        <v>1465626</v>
      </c>
      <c r="D6" s="5" t="n">
        <v>2848793</v>
      </c>
      <c r="E6" s="5" t="n">
        <v>2583416</v>
      </c>
    </row>
    <row r="7" spans="1:5">
      <c r="A7" s="3" t="s">
        <v>315</v>
      </c>
    </row>
    <row r="8" spans="1:5">
      <c r="A8" s="4" t="s">
        <v>312</v>
      </c>
      <c r="B8" s="5" t="n">
        <v>773742</v>
      </c>
      <c r="C8" s="5" t="n">
        <v>676958</v>
      </c>
      <c r="D8" s="5" t="n">
        <v>998864</v>
      </c>
      <c r="E8" s="5" t="n">
        <v>811805</v>
      </c>
    </row>
    <row r="9" spans="1:5">
      <c r="A9" s="4" t="s">
        <v>313</v>
      </c>
      <c r="B9" s="5" t="n">
        <v>34108</v>
      </c>
      <c r="C9" s="5" t="n">
        <v>25227</v>
      </c>
      <c r="D9" s="5" t="n">
        <v>-146935</v>
      </c>
      <c r="E9" s="5" t="n">
        <v>-188400</v>
      </c>
    </row>
    <row r="10" spans="1:5">
      <c r="A10" s="4" t="s">
        <v>316</v>
      </c>
      <c r="B10" s="5" t="n">
        <v>807850</v>
      </c>
      <c r="C10" s="5" t="n">
        <v>702185</v>
      </c>
      <c r="D10" s="5" t="n">
        <v>851929</v>
      </c>
      <c r="E10" s="5" t="n">
        <v>623405</v>
      </c>
    </row>
    <row r="11" spans="1:5">
      <c r="A11" s="4" t="s">
        <v>317</v>
      </c>
      <c r="B11" s="5" t="n">
        <v>-177418</v>
      </c>
      <c r="C11" s="5" t="n">
        <v>-232108</v>
      </c>
      <c r="D11" s="5" t="n">
        <v>-461927</v>
      </c>
      <c r="E11" s="5" t="n">
        <v>-526180</v>
      </c>
    </row>
    <row r="12" spans="1:5">
      <c r="A12" s="4" t="s">
        <v>75</v>
      </c>
      <c r="B12" s="5" t="n">
        <v>2541</v>
      </c>
      <c r="C12" s="5" t="n">
        <v>2079</v>
      </c>
      <c r="D12" s="5" t="n">
        <v>5978</v>
      </c>
      <c r="E12" s="5" t="n">
        <v>7336</v>
      </c>
    </row>
    <row r="13" spans="1:5">
      <c r="A13" s="4" t="s">
        <v>76</v>
      </c>
      <c r="B13" s="5" t="n">
        <v>-56096</v>
      </c>
      <c r="C13" s="5" t="n">
        <v>-47802</v>
      </c>
      <c r="D13" s="5" t="n">
        <v>-166083</v>
      </c>
      <c r="E13" s="5" t="n">
        <v>-159327</v>
      </c>
    </row>
    <row r="14" spans="1:5">
      <c r="A14" s="4" t="s">
        <v>77</v>
      </c>
      <c r="B14" s="5" t="n">
        <v>-2602</v>
      </c>
      <c r="C14" s="5" t="n">
        <v>-2602</v>
      </c>
      <c r="D14" s="5" t="n">
        <v>-7806</v>
      </c>
      <c r="E14" s="5" t="n">
        <v>-7806</v>
      </c>
    </row>
    <row r="15" spans="1:5">
      <c r="A15" s="4" t="s">
        <v>314</v>
      </c>
      <c r="B15" s="7" t="n">
        <v>574275</v>
      </c>
      <c r="C15" s="7" t="n">
        <v>421752</v>
      </c>
      <c r="D15" s="7" t="n">
        <v>222091</v>
      </c>
      <c r="E15" s="7" t="n">
        <v>-625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18</v>
      </c>
      <c r="B1" s="2" t="s">
        <v>2</v>
      </c>
      <c r="C1" s="2" t="s">
        <v>30</v>
      </c>
    </row>
    <row r="2" spans="1:3">
      <c r="A2" s="3" t="s">
        <v>319</v>
      </c>
    </row>
    <row r="3" spans="1:3">
      <c r="A3" s="4" t="s">
        <v>312</v>
      </c>
      <c r="B3" s="7" t="n">
        <v>4343853</v>
      </c>
      <c r="C3" s="7" t="n">
        <v>4590809</v>
      </c>
    </row>
    <row r="4" spans="1:3">
      <c r="A4" s="4" t="s">
        <v>313</v>
      </c>
      <c r="B4" s="5" t="n">
        <v>2412837</v>
      </c>
      <c r="C4" s="5" t="n">
        <v>2386301</v>
      </c>
    </row>
    <row r="5" spans="1:3">
      <c r="A5" s="4" t="s">
        <v>317</v>
      </c>
      <c r="B5" s="5" t="n">
        <v>646402</v>
      </c>
      <c r="C5" s="5" t="n">
        <v>204404</v>
      </c>
    </row>
    <row r="6" spans="1:3">
      <c r="A6" s="4" t="s">
        <v>314</v>
      </c>
      <c r="B6" s="7" t="n">
        <v>7403092</v>
      </c>
      <c r="C6" s="7" t="n">
        <v>71815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80"/>
    <col customWidth="1" max="3" min="3" width="9"/>
  </cols>
  <sheetData>
    <row r="1" spans="1:3">
      <c r="A1" s="1" t="s">
        <v>320</v>
      </c>
      <c r="B1" s="1" t="s">
        <v>321</v>
      </c>
      <c r="C1" s="2" t="s">
        <v>322</v>
      </c>
    </row>
    <row r="2" spans="1:3">
      <c r="A2" s="4" t="s">
        <v>93</v>
      </c>
      <c r="B2" s="6" t="s">
        <v>323</v>
      </c>
      <c r="C2" s="7" t="n">
        <v>-7582</v>
      </c>
    </row>
    <row r="3" spans="1:3">
      <c r="A3" s="4" t="s">
        <v>92</v>
      </c>
      <c r="B3" s="4" t="s">
        <v>324</v>
      </c>
      <c r="C3" s="5" t="n">
        <v>3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618126</v>
      </c>
      <c r="C4" s="7" t="n">
        <v>1465518</v>
      </c>
      <c r="D4" s="7" t="n">
        <v>2823101</v>
      </c>
      <c r="E4" s="7" t="n">
        <v>2518495</v>
      </c>
    </row>
    <row r="5" spans="1:5">
      <c r="A5" s="4" t="s">
        <v>68</v>
      </c>
      <c r="B5" s="5" t="n">
        <v>1625</v>
      </c>
      <c r="C5" s="5" t="n">
        <v>108</v>
      </c>
      <c r="D5" s="5" t="n">
        <v>25692</v>
      </c>
      <c r="E5" s="5" t="n">
        <v>64921</v>
      </c>
    </row>
    <row r="6" spans="1:5">
      <c r="A6" s="4" t="s">
        <v>69</v>
      </c>
      <c r="B6" s="5" t="n">
        <v>1619751</v>
      </c>
      <c r="C6" s="5" t="n">
        <v>1465626</v>
      </c>
      <c r="D6" s="5" t="n">
        <v>2848793</v>
      </c>
      <c r="E6" s="5" t="n">
        <v>2583416</v>
      </c>
    </row>
    <row r="7" spans="1:5">
      <c r="A7" s="4" t="s">
        <v>70</v>
      </c>
      <c r="B7" s="5" t="n">
        <v>157121</v>
      </c>
      <c r="C7" s="5" t="n">
        <v>159207</v>
      </c>
      <c r="D7" s="5" t="n">
        <v>323155</v>
      </c>
      <c r="E7" s="5" t="n">
        <v>339581</v>
      </c>
    </row>
    <row r="8" spans="1:5">
      <c r="A8" s="4" t="s">
        <v>71</v>
      </c>
      <c r="B8" s="5" t="n">
        <v>758292</v>
      </c>
      <c r="C8" s="5" t="n">
        <v>758237</v>
      </c>
      <c r="D8" s="5" t="n">
        <v>1899230</v>
      </c>
      <c r="E8" s="5" t="n">
        <v>1917054</v>
      </c>
    </row>
    <row r="9" spans="1:5">
      <c r="A9" s="4" t="s">
        <v>72</v>
      </c>
      <c r="B9" s="5" t="n">
        <v>81250</v>
      </c>
      <c r="C9" s="5" t="n">
        <v>78105</v>
      </c>
      <c r="D9" s="5" t="n">
        <v>243750</v>
      </c>
      <c r="E9" s="5" t="n">
        <v>233520</v>
      </c>
    </row>
    <row r="10" spans="1:5">
      <c r="A10" s="4" t="s">
        <v>73</v>
      </c>
      <c r="B10" s="5" t="n">
        <v>-7344</v>
      </c>
      <c r="C10" s="5" t="n">
        <v>0</v>
      </c>
      <c r="D10" s="5" t="n">
        <v>-7344</v>
      </c>
      <c r="E10" s="5" t="n">
        <v>-3964</v>
      </c>
    </row>
    <row r="11" spans="1:5">
      <c r="A11" s="4" t="s">
        <v>74</v>
      </c>
      <c r="B11" s="5" t="n">
        <v>630432</v>
      </c>
      <c r="C11" s="5" t="n">
        <v>470077</v>
      </c>
      <c r="D11" s="5" t="n">
        <v>390002</v>
      </c>
      <c r="E11" s="5" t="n">
        <v>97225</v>
      </c>
    </row>
    <row r="12" spans="1:5">
      <c r="A12" s="4" t="s">
        <v>75</v>
      </c>
      <c r="B12" s="5" t="n">
        <v>2541</v>
      </c>
      <c r="C12" s="5" t="n">
        <v>2079</v>
      </c>
      <c r="D12" s="5" t="n">
        <v>5978</v>
      </c>
      <c r="E12" s="5" t="n">
        <v>7336</v>
      </c>
    </row>
    <row r="13" spans="1:5">
      <c r="A13" s="4" t="s">
        <v>76</v>
      </c>
      <c r="B13" s="5" t="n">
        <v>-56096</v>
      </c>
      <c r="C13" s="5" t="n">
        <v>-47802</v>
      </c>
      <c r="D13" s="5" t="n">
        <v>-166083</v>
      </c>
      <c r="E13" s="5" t="n">
        <v>-159327</v>
      </c>
    </row>
    <row r="14" spans="1:5">
      <c r="A14" s="4" t="s">
        <v>77</v>
      </c>
      <c r="B14" s="5" t="n">
        <v>-2602</v>
      </c>
      <c r="C14" s="5" t="n">
        <v>-2602</v>
      </c>
      <c r="D14" s="5" t="n">
        <v>-7806</v>
      </c>
      <c r="E14" s="5" t="n">
        <v>-7806</v>
      </c>
    </row>
    <row r="15" spans="1:5">
      <c r="A15" s="4" t="s">
        <v>78</v>
      </c>
      <c r="B15" s="5" t="n">
        <v>574275</v>
      </c>
      <c r="C15" s="5" t="n">
        <v>421752</v>
      </c>
      <c r="D15" s="5" t="n">
        <v>222091</v>
      </c>
      <c r="E15" s="5" t="n">
        <v>-62572</v>
      </c>
    </row>
    <row r="16" spans="1:5">
      <c r="A16" s="4" t="s">
        <v>79</v>
      </c>
      <c r="B16" s="5" t="n">
        <v>22000</v>
      </c>
      <c r="C16" s="5" t="n">
        <v>7455</v>
      </c>
      <c r="D16" s="5" t="n">
        <v>22000</v>
      </c>
      <c r="E16" s="5" t="n">
        <v>7455</v>
      </c>
    </row>
    <row r="17" spans="1:5">
      <c r="A17" s="4" t="s">
        <v>80</v>
      </c>
      <c r="B17" s="7" t="n">
        <v>552275</v>
      </c>
      <c r="C17" s="7" t="n">
        <v>414297</v>
      </c>
      <c r="D17" s="7" t="n">
        <v>200091</v>
      </c>
      <c r="E17" s="7" t="n">
        <v>-70027</v>
      </c>
    </row>
    <row r="18" spans="1:5">
      <c r="A18" s="4" t="s">
        <v>81</v>
      </c>
      <c r="B18" s="9" t="n">
        <v>0.01</v>
      </c>
      <c r="C18" s="9" t="n">
        <v>0.01</v>
      </c>
      <c r="D18" s="7" t="n">
        <v>0</v>
      </c>
      <c r="E18" s="7" t="n">
        <v>0</v>
      </c>
    </row>
    <row r="19" spans="1:5">
      <c r="A19" s="4" t="s">
        <v>82</v>
      </c>
      <c r="B19" s="5" t="n">
        <v>74382</v>
      </c>
      <c r="C19" s="5" t="n">
        <v>74232</v>
      </c>
      <c r="D19" s="5" t="n">
        <v>74338</v>
      </c>
      <c r="E19" s="5" t="n">
        <v>74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5"/>
    <col customWidth="1" max="5" min="5" width="15"/>
    <col customWidth="1" max="6" min="6" width="20"/>
    <col customWidth="1" max="7" min="7" width="11"/>
  </cols>
  <sheetData>
    <row r="1" spans="1:7">
      <c r="A1" s="1" t="s">
        <v>83</v>
      </c>
      <c r="B1" s="2" t="s">
        <v>84</v>
      </c>
      <c r="C1" s="2" t="s">
        <v>85</v>
      </c>
      <c r="D1" s="2" t="s">
        <v>86</v>
      </c>
      <c r="E1" s="2" t="s">
        <v>87</v>
      </c>
      <c r="F1" s="2" t="s">
        <v>88</v>
      </c>
      <c r="G1" s="2" t="s">
        <v>89</v>
      </c>
    </row>
    <row r="2" spans="1:7">
      <c r="A2" s="4" t="s">
        <v>90</v>
      </c>
      <c r="B2" s="5" t="n">
        <v>74106537</v>
      </c>
      <c r="C2" s="5" t="n">
        <v>74106</v>
      </c>
      <c r="D2" s="5" t="n">
        <v>4794006</v>
      </c>
      <c r="E2" s="5" t="n">
        <v>-3250</v>
      </c>
      <c r="F2" s="5" t="n">
        <v>-1889507</v>
      </c>
      <c r="G2" s="5" t="n">
        <v>2975355</v>
      </c>
    </row>
    <row r="3" spans="1:7">
      <c r="A3" s="4" t="s">
        <v>91</v>
      </c>
      <c r="B3" s="5" t="n">
        <v>74231537</v>
      </c>
      <c r="C3" s="5" t="n">
        <v>74231</v>
      </c>
      <c r="D3" s="5" t="n">
        <v>4797006</v>
      </c>
      <c r="E3" s="5" t="n">
        <v>-3250</v>
      </c>
      <c r="F3" s="5" t="n">
        <v>-1897089</v>
      </c>
      <c r="G3" s="5" t="n">
        <v>2970898</v>
      </c>
    </row>
    <row r="4" spans="1:7">
      <c r="A4" s="4" t="s">
        <v>92</v>
      </c>
      <c r="B4" s="5" t="n">
        <v>125000</v>
      </c>
      <c r="C4" s="5" t="n">
        <v>125</v>
      </c>
      <c r="D4" s="5" t="n">
        <v>3000</v>
      </c>
      <c r="E4" s="5" t="n">
        <v>0</v>
      </c>
      <c r="F4" s="5" t="n">
        <v>0</v>
      </c>
    </row>
    <row r="5" spans="1:7">
      <c r="A5" s="4" t="s">
        <v>93</v>
      </c>
      <c r="C5" s="7" t="n">
        <v>0</v>
      </c>
      <c r="D5" s="7" t="n">
        <v>0</v>
      </c>
      <c r="E5" s="7" t="n">
        <v>0</v>
      </c>
      <c r="F5" s="7" t="n">
        <v>-7582</v>
      </c>
    </row>
    <row r="6" spans="1:7">
      <c r="A6" s="4" t="s">
        <v>94</v>
      </c>
      <c r="B6" s="5" t="n">
        <v>74381537</v>
      </c>
      <c r="C6" s="5" t="n">
        <v>74381</v>
      </c>
      <c r="D6" s="5" t="n">
        <v>4801506</v>
      </c>
      <c r="E6" s="5" t="n">
        <v>-3250</v>
      </c>
      <c r="F6" s="5" t="n">
        <v>-1696998</v>
      </c>
      <c r="G6" s="5" t="n">
        <v>3175639</v>
      </c>
    </row>
    <row r="7" spans="1:7">
      <c r="A7" s="4" t="s">
        <v>92</v>
      </c>
      <c r="B7" s="5" t="n">
        <v>150000</v>
      </c>
      <c r="C7" s="5" t="n">
        <v>150</v>
      </c>
      <c r="D7" s="5" t="n">
        <v>4500</v>
      </c>
      <c r="E7" s="5" t="n">
        <v>0</v>
      </c>
      <c r="F7" s="5" t="n">
        <v>0</v>
      </c>
      <c r="G7" s="5" t="n">
        <v>4650</v>
      </c>
    </row>
    <row r="8" spans="1:7">
      <c r="A8" s="4" t="s">
        <v>95</v>
      </c>
      <c r="C8" s="7" t="n">
        <v>0</v>
      </c>
      <c r="D8" s="7" t="n">
        <v>0</v>
      </c>
      <c r="E8" s="7" t="n">
        <v>0</v>
      </c>
      <c r="F8" s="7" t="n">
        <v>200091</v>
      </c>
      <c r="G8" s="7" t="n">
        <v>2000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80</v>
      </c>
      <c r="B4" s="7" t="n">
        <v>200091</v>
      </c>
      <c r="C4" s="7" t="n">
        <v>-70027</v>
      </c>
    </row>
    <row r="5" spans="1:3">
      <c r="A5" s="3" t="s">
        <v>98</v>
      </c>
    </row>
    <row r="6" spans="1:3">
      <c r="A6" s="4" t="s">
        <v>99</v>
      </c>
      <c r="B6" s="5" t="n">
        <v>243750</v>
      </c>
      <c r="C6" s="5" t="n">
        <v>233520</v>
      </c>
    </row>
    <row r="7" spans="1:3">
      <c r="A7" s="4" t="s">
        <v>77</v>
      </c>
      <c r="B7" s="5" t="n">
        <v>7806</v>
      </c>
      <c r="C7" s="5" t="n">
        <v>7806</v>
      </c>
    </row>
    <row r="8" spans="1:3">
      <c r="A8" s="4" t="s">
        <v>100</v>
      </c>
      <c r="B8" s="5" t="n">
        <v>-7344</v>
      </c>
      <c r="C8" s="5" t="n">
        <v>-3964</v>
      </c>
    </row>
    <row r="9" spans="1:3">
      <c r="A9" s="4" t="s">
        <v>101</v>
      </c>
      <c r="B9" s="5" t="n">
        <v>4650</v>
      </c>
      <c r="C9" s="5" t="n">
        <v>3125</v>
      </c>
    </row>
    <row r="10" spans="1:3">
      <c r="A10" s="3" t="s">
        <v>102</v>
      </c>
    </row>
    <row r="11" spans="1:3">
      <c r="A11" s="4" t="s">
        <v>103</v>
      </c>
      <c r="B11" s="5" t="n">
        <v>0</v>
      </c>
      <c r="C11" s="5" t="n">
        <v>10875</v>
      </c>
    </row>
    <row r="12" spans="1:3">
      <c r="A12" s="4" t="s">
        <v>104</v>
      </c>
      <c r="B12" s="5" t="n">
        <v>-42300</v>
      </c>
      <c r="C12" s="5" t="n">
        <v>-13580</v>
      </c>
    </row>
    <row r="13" spans="1:3">
      <c r="A13" s="4" t="s">
        <v>105</v>
      </c>
      <c r="B13" s="5" t="n">
        <v>35076</v>
      </c>
      <c r="C13" s="5" t="n">
        <v>12421</v>
      </c>
    </row>
    <row r="14" spans="1:3">
      <c r="A14" s="4" t="s">
        <v>106</v>
      </c>
      <c r="B14" s="5" t="n">
        <v>-14136</v>
      </c>
      <c r="C14" s="5" t="n">
        <v>-28355</v>
      </c>
    </row>
    <row r="15" spans="1:3">
      <c r="A15" s="4" t="s">
        <v>107</v>
      </c>
      <c r="B15" s="5" t="n">
        <v>74643</v>
      </c>
      <c r="C15" s="5" t="n">
        <v>81398</v>
      </c>
    </row>
    <row r="16" spans="1:3">
      <c r="A16" s="4" t="s">
        <v>108</v>
      </c>
      <c r="B16" s="5" t="n">
        <v>502236</v>
      </c>
      <c r="C16" s="5" t="n">
        <v>233219</v>
      </c>
    </row>
    <row r="17" spans="1:3">
      <c r="A17" s="3" t="s">
        <v>109</v>
      </c>
    </row>
    <row r="18" spans="1:3">
      <c r="A18" s="4" t="s">
        <v>110</v>
      </c>
      <c r="B18" s="5" t="n">
        <v>-419765</v>
      </c>
      <c r="C18" s="5" t="n">
        <v>-167571</v>
      </c>
    </row>
    <row r="19" spans="1:3">
      <c r="A19" s="4" t="s">
        <v>111</v>
      </c>
      <c r="B19" s="5" t="n">
        <v>7344</v>
      </c>
      <c r="C19" s="5" t="n">
        <v>9400</v>
      </c>
    </row>
    <row r="20" spans="1:3">
      <c r="A20" s="4" t="s">
        <v>112</v>
      </c>
      <c r="B20" s="5" t="n">
        <v>-456492</v>
      </c>
      <c r="C20" s="5" t="n">
        <v>0</v>
      </c>
    </row>
    <row r="21" spans="1:3">
      <c r="A21" s="4" t="s">
        <v>113</v>
      </c>
      <c r="B21" s="5" t="n">
        <v>-868913</v>
      </c>
      <c r="C21" s="5" t="n">
        <v>-158171</v>
      </c>
    </row>
    <row r="22" spans="1:3">
      <c r="A22" s="3" t="s">
        <v>114</v>
      </c>
    </row>
    <row r="23" spans="1:3">
      <c r="A23" s="4" t="s">
        <v>115</v>
      </c>
      <c r="B23" s="5" t="n">
        <v>550000</v>
      </c>
      <c r="C23" s="5" t="n">
        <v>500000</v>
      </c>
    </row>
    <row r="24" spans="1:3">
      <c r="A24" s="4" t="s">
        <v>116</v>
      </c>
      <c r="B24" s="5" t="n">
        <v>-525000</v>
      </c>
      <c r="C24" s="5" t="n">
        <v>-500000</v>
      </c>
    </row>
    <row r="25" spans="1:3">
      <c r="A25" s="4" t="s">
        <v>117</v>
      </c>
      <c r="B25" s="5" t="n">
        <v>-68670</v>
      </c>
      <c r="C25" s="5" t="n">
        <v>-83387</v>
      </c>
    </row>
    <row r="26" spans="1:3">
      <c r="A26" s="4" t="s">
        <v>118</v>
      </c>
      <c r="B26" s="5" t="n">
        <v>-43670</v>
      </c>
      <c r="C26" s="5" t="n">
        <v>-83387</v>
      </c>
    </row>
    <row r="27" spans="1:3">
      <c r="A27" s="4" t="s">
        <v>119</v>
      </c>
      <c r="B27" s="5" t="n">
        <v>-410347</v>
      </c>
      <c r="C27" s="5" t="n">
        <v>-8339</v>
      </c>
    </row>
    <row r="28" spans="1:3">
      <c r="A28" s="4" t="s">
        <v>120</v>
      </c>
      <c r="B28" s="5" t="n">
        <v>661842</v>
      </c>
      <c r="C28" s="5" t="n">
        <v>313529</v>
      </c>
    </row>
    <row r="29" spans="1:3">
      <c r="A29" s="4" t="s">
        <v>121</v>
      </c>
      <c r="B29" s="5" t="n">
        <v>251495</v>
      </c>
      <c r="C29" s="5" t="n">
        <v>305190</v>
      </c>
    </row>
    <row r="30" spans="1:3">
      <c r="A30" s="3" t="s">
        <v>122</v>
      </c>
    </row>
    <row r="31" spans="1:3">
      <c r="A31" s="4" t="s">
        <v>123</v>
      </c>
      <c r="B31" s="5" t="n">
        <v>164899</v>
      </c>
      <c r="C31" s="5" t="n">
        <v>159370</v>
      </c>
    </row>
    <row r="32" spans="1:3">
      <c r="A32" s="4" t="s">
        <v>124</v>
      </c>
      <c r="B32" s="7" t="n">
        <v>11159</v>
      </c>
      <c r="C32" s="7" t="n">
        <v>21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PAR</vt:lpstr>
      <vt:lpstr>CONSOLIDATED STATEMENTS OF OPER</vt:lpstr>
      <vt:lpstr>CONSOLIDATED STATEMENT OF CHANG</vt:lpstr>
      <vt:lpstr>CONSOLIDATED STATEMENTS OF CASH</vt:lpstr>
      <vt:lpstr>ORGANIZATION</vt:lpstr>
      <vt:lpstr>SIGNIFICANT ACCOUNTING POLICIES</vt:lpstr>
      <vt:lpstr>RESTRICTED CASH</vt:lpstr>
      <vt:lpstr>LONG-TERM DEBT</vt:lpstr>
      <vt:lpstr>LINES OF CREDIT</vt:lpstr>
      <vt:lpstr>STOCKHOLDERS' EQUITY</vt:lpstr>
      <vt:lpstr>SIGNIFICANT TRANSACTIONS WITH R</vt:lpstr>
      <vt:lpstr>INCOME TAXES</vt:lpstr>
      <vt:lpstr>COMMITMENTS AND CONTINGENCIES</vt:lpstr>
      <vt:lpstr>BUSINESS SEGMENTS</vt:lpstr>
      <vt:lpstr>SUBSEQUENT EVENTS</vt:lpstr>
      <vt:lpstr>ACCOUNTING POLICIES (POLICIES)</vt:lpstr>
      <vt:lpstr>PROPERTY AND EQUIPMENT (TABLES)</vt:lpstr>
      <vt:lpstr>SCHEDULE OF LONG-TERM DEBT (Tab</vt:lpstr>
      <vt:lpstr>SCHEDULE OF FUTURE PRINCIPAL MA</vt:lpstr>
      <vt:lpstr>SCHEDULE OF BUSINESS SEGMENTS (</vt:lpstr>
      <vt:lpstr>ORGANIZATION (DETAILS)</vt:lpstr>
      <vt:lpstr>UNCERTAINTIES - GOING CONCERN (</vt:lpstr>
      <vt:lpstr>PROPERTY AND EQUIPMENT STRAIGHT</vt:lpstr>
      <vt:lpstr>STOCK BASED COMPENSATION (DETAI</vt:lpstr>
      <vt:lpstr>RESTRICTED CASH (DETAILS)</vt:lpstr>
      <vt:lpstr>REFINANCING LOAN (DETAILS)</vt:lpstr>
      <vt:lpstr>DEBT INSTRUMENTS (DETAILS)</vt:lpstr>
      <vt:lpstr>FUTURE PRINCIPAL MATURITIES BY </vt:lpstr>
      <vt:lpstr>LINES OF CREDIT (DETAILS)</vt:lpstr>
      <vt:lpstr>COMMON STOCK TRANSACTIONS (DETA</vt:lpstr>
      <vt:lpstr>RELATED PARTY TRANSACTIONS (DET</vt:lpstr>
      <vt:lpstr>INCOME TAXES (DETAILS)</vt:lpstr>
      <vt:lpstr>FEDERAL NET OPERTAING LOSS (DET</vt:lpstr>
      <vt:lpstr>COMMITMENTS AND CONTINGENCIES (</vt:lpstr>
      <vt:lpstr>BUSINESS-SEGMENTS (DETAILS)</vt:lpstr>
      <vt:lpstr>BUSINESS SEGMENTS ASSETS (DETAI</vt:lpstr>
      <vt:lpstr>Uncategorized Items - prk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45:30Z</dcterms:created>
  <dcterms:modified xmlns:dcterms="http://purl.org/dc/terms/" xmlns:xsi="http://www.w3.org/2001/XMLSchema-instance" xsi:type="dcterms:W3CDTF">2015-08-04T16:45:30Z</dcterms:modified>
  <dc:title xmlns:dc="http://purl.org/dc/elements/1.1/">Untitled</dc:title>
  <dc:description xmlns:dc="http://purl.org/dc/elements/1.1/"/>
  <dc:subject xmlns:dc="http://purl.org/dc/elements/1.1/"/>
  <cp:keywords/>
  <cp:category/>
</cp:coreProperties>
</file>